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STATEMENTS OF OPERATIONS (Paren" sheetId="8" state="visible" r:id="rId8"/>
    <sheet xmlns:r="http://schemas.openxmlformats.org/officeDocument/2006/relationships" name="STATEMENTS OF CHANGES IN STOC_2" sheetId="9" state="visible" r:id="rId9"/>
    <sheet xmlns:r="http://schemas.openxmlformats.org/officeDocument/2006/relationships" name="STATEMENTS OF CASH FLOWS (Paren" sheetId="10" state="visible" r:id="rId10"/>
    <sheet xmlns:r="http://schemas.openxmlformats.org/officeDocument/2006/relationships" name="Nature of the Business" sheetId="11" state="visible" r:id="rId11"/>
    <sheet xmlns:r="http://schemas.openxmlformats.org/officeDocument/2006/relationships" name="Basis of Presentation and Signi" sheetId="12" state="visible" r:id="rId12"/>
    <sheet xmlns:r="http://schemas.openxmlformats.org/officeDocument/2006/relationships" name="Cash, Cash Equivalents, and Res" sheetId="13" state="visible" r:id="rId13"/>
    <sheet xmlns:r="http://schemas.openxmlformats.org/officeDocument/2006/relationships" name="Fair Value Measurements" sheetId="14" state="visible" r:id="rId14"/>
    <sheet xmlns:r="http://schemas.openxmlformats.org/officeDocument/2006/relationships" name="Prepaid Expenses and Other Curr" sheetId="15" state="visible" r:id="rId15"/>
    <sheet xmlns:r="http://schemas.openxmlformats.org/officeDocument/2006/relationships" name="Property and Equipment" sheetId="16" state="visible" r:id="rId16"/>
    <sheet xmlns:r="http://schemas.openxmlformats.org/officeDocument/2006/relationships" name="Accrued Expenses" sheetId="17" state="visible" r:id="rId17"/>
    <sheet xmlns:r="http://schemas.openxmlformats.org/officeDocument/2006/relationships" name="Commitments and Contingencies" sheetId="18" state="visible" r:id="rId18"/>
    <sheet xmlns:r="http://schemas.openxmlformats.org/officeDocument/2006/relationships" name="Restructuring Activit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Net Loss Per Share Attributable" sheetId="22" state="visible" r:id="rId22"/>
    <sheet xmlns:r="http://schemas.openxmlformats.org/officeDocument/2006/relationships" name="Related Party Transaction"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Basis of Presentation and Sig_2" sheetId="26" state="visible" r:id="rId26"/>
    <sheet xmlns:r="http://schemas.openxmlformats.org/officeDocument/2006/relationships" name="Cash, Cash Equivalents, and R_2" sheetId="27" state="visible" r:id="rId27"/>
    <sheet xmlns:r="http://schemas.openxmlformats.org/officeDocument/2006/relationships" name="Fair Value Measurement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Tables)" sheetId="30" state="visible" r:id="rId30"/>
    <sheet xmlns:r="http://schemas.openxmlformats.org/officeDocument/2006/relationships" name="Accrued Expenses (Tables)" sheetId="31" state="visible" r:id="rId31"/>
    <sheet xmlns:r="http://schemas.openxmlformats.org/officeDocument/2006/relationships" name="Restructuring Activities (Table" sheetId="32" state="visible" r:id="rId32"/>
    <sheet xmlns:r="http://schemas.openxmlformats.org/officeDocument/2006/relationships" name="Stock-Based Compensation (Table" sheetId="33" state="visible" r:id="rId33"/>
    <sheet xmlns:r="http://schemas.openxmlformats.org/officeDocument/2006/relationships" name="Net Loss Per Share Attributab_2" sheetId="34" state="visible" r:id="rId34"/>
    <sheet xmlns:r="http://schemas.openxmlformats.org/officeDocument/2006/relationships" name="Nature of the Business (Details" sheetId="35" state="visible" r:id="rId35"/>
    <sheet xmlns:r="http://schemas.openxmlformats.org/officeDocument/2006/relationships" name="Cash, Cash Equivalents, and R_3" sheetId="36" state="visible" r:id="rId36"/>
    <sheet xmlns:r="http://schemas.openxmlformats.org/officeDocument/2006/relationships" name="Fair Value Measurements (Detail" sheetId="37" state="visible" r:id="rId37"/>
    <sheet xmlns:r="http://schemas.openxmlformats.org/officeDocument/2006/relationships" name="Prepaid Expenses And Other Cu_3" sheetId="38" state="visible" r:id="rId38"/>
    <sheet xmlns:r="http://schemas.openxmlformats.org/officeDocument/2006/relationships" name="Property and Equipment - Summar" sheetId="39" state="visible" r:id="rId39"/>
    <sheet xmlns:r="http://schemas.openxmlformats.org/officeDocument/2006/relationships" name="Property and Equipment - Additi" sheetId="40" state="visible" r:id="rId40"/>
    <sheet xmlns:r="http://schemas.openxmlformats.org/officeDocument/2006/relationships" name="Accrued Expenses (Detail)" sheetId="41" state="visible" r:id="rId41"/>
    <sheet xmlns:r="http://schemas.openxmlformats.org/officeDocument/2006/relationships" name="Commitments and Contingencies (" sheetId="42" state="visible" r:id="rId42"/>
    <sheet xmlns:r="http://schemas.openxmlformats.org/officeDocument/2006/relationships" name="Restructuring Activities - Addi" sheetId="43" state="visible" r:id="rId43"/>
    <sheet xmlns:r="http://schemas.openxmlformats.org/officeDocument/2006/relationships" name="Restructuring Activities - Summ" sheetId="44" state="visible" r:id="rId44"/>
    <sheet xmlns:r="http://schemas.openxmlformats.org/officeDocument/2006/relationships" name="Stockholders' Equity (Detail)"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u_3" sheetId="49" state="visible" r:id="rId49"/>
    <sheet xmlns:r="http://schemas.openxmlformats.org/officeDocument/2006/relationships" name="Stock-Based Compensation - Su_4" sheetId="50" state="visible" r:id="rId50"/>
    <sheet xmlns:r="http://schemas.openxmlformats.org/officeDocument/2006/relationships" name="Net Loss Per Share Attributab_3" sheetId="51" state="visible" r:id="rId51"/>
    <sheet xmlns:r="http://schemas.openxmlformats.org/officeDocument/2006/relationships" name="Net Loss Per Share Attributab_4" sheetId="52" state="visible" r:id="rId52"/>
    <sheet xmlns:r="http://schemas.openxmlformats.org/officeDocument/2006/relationships" name="Related Party Transaction (Deta" sheetId="53" state="visible" r:id="rId53"/>
    <sheet xmlns:r="http://schemas.openxmlformats.org/officeDocument/2006/relationships" name="Income Taxes (Detail)" sheetId="54" state="visible" r:id="rId54"/>
    <sheet xmlns:r="http://schemas.openxmlformats.org/officeDocument/2006/relationships" name="Subsequent Event (Details)"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3</t>
        </is>
      </c>
      <c r="C2" s="2" t="inlineStr">
        <is>
          <t>Nov.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45</t>
        </is>
      </c>
      <c r="C8" s="4" t="inlineStr">
        <is>
          <t xml:space="preserve"> </t>
        </is>
      </c>
    </row>
    <row r="9">
      <c r="A9" s="4" t="inlineStr">
        <is>
          <t>Entity Registrant Name</t>
        </is>
      </c>
      <c r="B9" s="4" t="inlineStr">
        <is>
          <t>NEXIMMU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2518457</t>
        </is>
      </c>
      <c r="C11" s="4" t="inlineStr">
        <is>
          <t xml:space="preserve"> </t>
        </is>
      </c>
    </row>
    <row r="12">
      <c r="A12" s="4" t="inlineStr">
        <is>
          <t>Entity Address, Address Line One</t>
        </is>
      </c>
      <c r="B12" s="4" t="inlineStr">
        <is>
          <t>9119 Gaither Road</t>
        </is>
      </c>
      <c r="C12" s="4" t="inlineStr">
        <is>
          <t xml:space="preserve"> </t>
        </is>
      </c>
    </row>
    <row r="13">
      <c r="A13" s="4" t="inlineStr">
        <is>
          <t>Entity Address, City or Town</t>
        </is>
      </c>
      <c r="B13" s="4" t="inlineStr">
        <is>
          <t>Gaithersburg,</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77</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825-981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NEX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58125</v>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3</t>
        </is>
      </c>
      <c r="C32" s="4" t="inlineStr">
        <is>
          <t xml:space="preserve"> </t>
        </is>
      </c>
    </row>
    <row r="33">
      <c r="A33" s="4" t="inlineStr">
        <is>
          <t>Entity Central Index Key</t>
        </is>
      </c>
      <c r="B33" s="4" t="inlineStr">
        <is>
          <t>000153821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4" customWidth="1" min="2" max="2"/>
  </cols>
  <sheetData>
    <row r="1">
      <c r="A1" s="1" t="inlineStr">
        <is>
          <t>STATEMENTS OF CASH FLOWS (Parenthetical)</t>
        </is>
      </c>
      <c r="B1" s="2" t="inlineStr">
        <is>
          <t>Oct. 18, 2023</t>
        </is>
      </c>
    </row>
    <row r="2">
      <c r="A2" s="4" t="inlineStr">
        <is>
          <t>Subsequent Event</t>
        </is>
      </c>
      <c r="B2" s="4" t="inlineStr">
        <is>
          <t xml:space="preserve"> </t>
        </is>
      </c>
    </row>
    <row r="3">
      <c r="A3" s="4" t="inlineStr">
        <is>
          <t>Reverse stock split, conversion ratio</t>
        </is>
      </c>
      <c r="B3" s="9" t="n">
        <v>0.0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NexImmune, Inc. (“Company,” “we,” “us” or “NexImmune”), a Delaware corporation headquartered in Gaithersburg, Maryland, was incorporated on June 7, 2011. The Company is an emerging biopharmaceutical company advancing a new generation of immunotherapies based on its proprietary Artificial Immune Modulation ("AIM") technology. The AIM nanotechnology platform, originally developed at Johns Hopkins University, is the foundation for an innovative approach to immunotherapy in which the body’s own immune system is stimulated to orchestrate a targeted T cell response against a disease. Central to the AIM technology are artificial AIM nanoparticles, which act as synthetic dendritic cells. These AIM nanoparticles can be programmed to present specific antigens to specific T cells orchestrating a highly targeted immune response. These AIM nanoparticles can be rapidly engineered to elicit an immune attack that can be directed toward any foreign substance or cell type in a patient’s body. The Company’s first two product candidates, both for the treatment of different types of cancer, entered clinical trials in 2020. Following a strategic review of the Company's corporate strategy, including with respect to its adoptive cell therapy programs, the Company determined in November 2022 to pause investments in its cell therapy product candidates, NEXI-001, NEXI-002, and NEXI-003. This realignment was designed to reduce costs and reallocate resources towards the AIM INJ preclinical development programs. In August 2023, we issued a press release announcing that, in order to reduce our cash expenditures while continuing to pursue our existing strategic plan, our Board approved and our management implemented a reduction in workforce, designed to reduce costs and extend our cash. In October 2023, our Board approved a further reduction in force of substantially all of the Company’s employees, other than key members of management necessary to implement the wind up and support the efforts to maximize the value of the business and its assets. In November 2023, our Board unanimously approved the liquidation and wind up of the Company through a dissolution pursuant to a plan of liquidation and dissolution, subject to stockholder approval, while continuing to pursue alternatives intended to maximize the value of the business and its assets. Going Concern Financial Accounting Standards Board ("FASB") Accounting Standards Codification ("ASC") Topic 205-40, Presentation of Financial Statements - Going Concern ("ASC 205-40"), requires management to assess the Company’s ability to continue as a going concern for one year after the date the financial statements are issued. Under ASC 205-40, management has the responsibility to evaluate whether conditions and/or events raise substantial doubt about the Company’s ability to meet future financial obligations as they become due within one year after the date that the unaudited financial statements are issued. As required by this standard, management’s evaluation shall initially not take into consideration the potential mitigating effects of management’s plans that have not been fully implemented as of the date the unaudited financial statements are issued. The accompanying unaudited financial statements have been prepared on a going concern basis, which contemplates the realization of assets and the satisfaction of liabilities in the normal course of business. The Company has incurred recurring operating losses and negative cash flows from operations . The unaudited financial statements do not include any adjustments relating to the realization of the carrying value of assets or the amounts and classification of liabilities that might be necessary should we be unable to continue as a going concern. As of September 30, 2023, the Company had an accumulated deficit of $217.2 million, negative cash flows from operating activities for the period ended September 30, 2023, and significant ongoing research and development expenses. While we have no outstanding debt and $9.0 million in cash and cash equivalents as of September 30, 2023, the Company expects its negative cash flows from operating activities to continue and thus has determined that its losses and negative cash flows from operations and uncertainty in generating sufficient cash to meet the Company's obligations and sustain the Company's operations raise substantial doubt about the Company’s ability to continue as a going concern for at least one year from the issuance date of these unaudited financial statements. In November 2023, our Board unanimously approved the liquidation and wind up of the Company through a dissolution pursuant to a plan of liquidation and dissolution, subject to stockholder approval, while continuing to pursue alternatives intended to maximize the value of the business and its assets. In connection with the potential alternatives to Dissolution, if any, management may raise additional capital through financing activities that may include public offerings and private placements of its common stock, preferred stock offerings, collaborations and licensing arrangements and issuances of debt and convertible debt instruments. In the absence of additional capital, and in preparation for the planned Dissolution, the Company plans to continue to strategically manage its uncommitted spend, execute its priorities and implement cost saving measures to reduce research and development and general and administrative expenditures which have included minimizing staff costs and delaying or terminating manufacturing and clinical trial costs. There are inherent uncertainties associated with fundraising activities and activities to manage the Company’s uncommitted spending and the successful execution of these activities may not be within the Company’s control. There are no assurances that such additional funding will be obtained and that the Company will have any alternatives other than to implement the Dissolution, if approved by our stockholders. If the Company cannot successfully raise additional capital, its liquidity, financial condition and business prospects will be materially and adversely affected. The Company is continually looking into further capital planning and the evaluation of strategic alternatives. There is substantial doubt about the Company’s ability to continue as a going concern. Reverse Stock Split On October 18, 2023, the Company effected a one-for-twenty five (1-for-25) reverse stock split of its common stock (the “Reverse Stock Split”). The total authorized number of shares were not reduced. The Reverse Stock Split, which was approved by stockholders at an annual stockholder meeting on October 17, 2023, was consummated pursuant to a Certificate of Amendment filed with the Secretary of State of Delaware on October 18, 2023. The Reverse Stock Split was effective on October 18, 2023. All references to common stock, warrants to purchase common stock, options to purchase common stock, share data, per share data and related information contained in the condensed consolidated financial statements have been retrospectively adjusted to reflect the effect of the Reverse Stock Split for all periods presented. Payment for fractional shares resulting from the reverse stock split amounted to $339.59. Approval of Plan of Dissolution On November 2, 2023, the Board of the Company unanimously approved the liquidation and wind up of the Company through a dissolution pursuant to a plan of liquidation and dissolution, subject to stockholder approval, while continuing to pursue alternatives intended to maximize the value of the business and its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The accompanying unaudited financial statements were prepared in accordance with the rules and regulations of the U.S. Securities and Exchange Commission (“SEC”) for interim financial information. Accordingly, they do not include all of the information required by U.S. generally accepted accounting principles (“GAAP”) for complete financial statements. Any reference in these notes to applicable guidance is meant to refer to the authoritative GAAP as found in the ASC and Accounting Standards Updates (“ASU”) of the FASB. These financial statements should be read in conjunction with the audited financial statements and the accompanying notes to the financial statements contained in the Company's Annual Report on Form 10-K for the year ended December 31, 2022, as filed with the SEC on March 28, 2023. In management’s opinion, the accompanying financial statements contain all adjustments, including normal, recurring adjustments, necessary to fairly present the financial position as of September 30, 2023 and December 31, 2022, and the statements of operations, statements of comprehensive loss, statements of changes in stockholders’ equity and statements of cash flows for the three and nine month periods ended September 30, 2023 and 2022. Interim results are not necessarily indicative of results for an entire year. Recent Accounting Standards and Pronouncements Recently Adopted In June 2016, the FASB issued ASU 2016-13, Financial Instruments – Credit Losses (Topic 326) ("ASU 2016-13"), which modifies the measurement of expected credit losses on certain financial instruments. In addition, for available-for-sale debt securities, the standard eliminates the concept of other-than-temporary impairment and requires the recognition of an allowance for credit losses rather than reductions in the amortized cost of the securities. The standard is effective for fiscal year beginning after December 15, 2022 and interim periods beginning after December 15, 2022 and requires a modified-retrospective approach with a cumulative-effect adjustment to retained earnings as of the beginning of the first reporting period. Early adoption is permitted. Based on the composition of the Company’s investment portfolio, current market conditions and historical credit loss activity, the adoption of ASU 2016-13 did not have a material impact on the Company’s financial position, results of operations or the related disclosures. The Company adopted the new guidance on January 1, 2023 and determined there was no imp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9 Months Ended</t>
        </is>
      </c>
    </row>
    <row r="2">
      <c r="B2" s="2" t="inlineStr">
        <is>
          <t>Sep. 30, 2023</t>
        </is>
      </c>
    </row>
    <row r="3">
      <c r="A3" s="3" t="inlineStr">
        <is>
          <t>Cash, Cash Equivalents, Restricted Cash, and Restricted Cash Equivalents [Abstract]</t>
        </is>
      </c>
      <c r="B3" s="4" t="inlineStr">
        <is>
          <t xml:space="preserve"> </t>
        </is>
      </c>
    </row>
    <row r="4">
      <c r="A4" s="4" t="inlineStr">
        <is>
          <t>Cash, and Cash Equivalents, and Restricted Cash</t>
        </is>
      </c>
      <c r="B4" s="4" t="inlineStr">
        <is>
          <t>Cash, Cash Equivalents, and Restricted Cash The following table presents the Company’s cash, cash equivalents and restricted cash as of September 30, 2023 and December 31, 2022: September 30, 2023 December 31, 2022 Recurring Fair Cash and cash equivalents: Cash $ 874,470 $ 2,940,733 Money market funds 8,125,740 23,722,328 Level 1 Fixed income debt securities — 7,979,279 Level 2 Total cash and cash equivalents 9,000,210 34,642,340 Restricted cash 55,000 55,000 Total cash, cash equivalents, and restricted cash $ 9,055,210 $ 34,697,340 The Company considers all investments in highly liquid financial instruments with an original maturity of ninety days or less at the date of purchase to be cash equivalents. Cash equivalents are stated at amortized cost, plus accrued interest, which approximates fair value. Amounts included in restricted cash represent those required as collateral on corporate credit c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instruments include cash, cash equivalents, marketable securities, accounts payable and accrued expenses. The fair values of the cash, cash equivalents, accounts payable and accrued expenses approximated their carrying values as of September 30, 2023 and December 31, 2022 due to their short-term maturities. The Company accounts for recurring and nonrecurring fair value measurements in accordance with ASC 820, Fair Value Measurements (“ASC 820”). ASC 820 defines fair value, establishes a fair value hierarchy for assets and liabilities measured at fair value, and requires expanded disclosures about fair value measurements. The ASC hierarchy ranks the quality of reliability of inputs, or assumptions, used in the determination of fair value, and requires assets and liabilities carried at fair value to be classified and disclosed in one of the following three categories: Level 1 - Fair value is determined by using unadjusted quoted prices that are available in active markets for identical assets and liabilities. Level 2 - Fair value is determined by using inputs, other than Level 1 quoted prices that are directly and indirectly observable. Inputs can include quoted prices for similar assets and liabilities in active markets or quoted prices for identical assets and liabilities in inactive markets. Related inputs can also include those used in valuation or other pricing models that can be corroborated by observable market data. Level 3 - Fair value is determined by inputs that are unobservable and not corroborated by market data. Use of these inputs involves significant judgments to be made by a reporting entity. In instances where the determination of the fair value measurement is based on inputs from different levels of fair value hierarchy, the fair value measurement will fall within the lowest level input that is significant to the fair value measurement in its entirety. The Company periodically evaluates financial assets and liabilities subject to fair value measurements to determine the appropriate level at which to classify them each reporting period. This determination requires the Company to make judgments as to the significance of inputs used in determining fair value and where such inputs lie within the ASC 820 hierarchy. There were no Level 3 recurring fair value measurements as of September 30, 2023 and December 31, 2022. The following table represents the Company’s fair value hierarchy for its financial assets measured at fair value on a recurring basis: September 30, 2023 December 31, 2022 Level 1 Level 2 Level 3 Level 1 Level 2 Level 3 Assets Money market funds $ 8,125,740 $ — $ — $ 23,722,328 $ — $ — Fixed income debt securities — — — — 7,979,279 — $ 8,125,740 $ — $ — $ 23,722,328 $ 7,979,279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at September 30, 2023 and December 31, 2022: September 30, December 31, Prepaid research and development expenses $ 457,044 $ 1,176,491 Prepaid maintenance agreements 87,991 369,606 Prepaid insurance 512,430 403,653 Prepaid other 96,155 245,278 Interest receivable 39,009 74,467 Other current assets 72,379 401,916 Total prepaid expenses and other current assets $ 1,265,008 $ 2,671,4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 of the following at September 30, 2023 and December 31, 2022: September 30, December 31, Laboratory equipment $ 6,837,882 $ 6,803,996 Computer equipment and software 476,172 516,974 Furniture and fixtures 47,877 47,877 Leasehold improvements 318,491 319,816 7,680,422 7,688,663 Less accumulated depreciation and amortization (3,975,004) (3,229,592) Total property and equipment, net $ 3,705,418 $ 4,459,0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Accrued Expenses A summary of the components of accrued expenses is as follows as of September 30, 2023 and December 31, 2022: September 30, December 31, Accrued research and development costs $ 3,066,740 $ 3,210,794 Accrued salaries, benefits and related expenses 1,566,998 3,855,797 Accrued professional fees 308,536 267,383 Other accrued expenses 23,100 23,179 Total accrued expenses $ 4,965,374 $ 7,357,1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Maryland Biotechnology Center Grant The Company entered into a Translational Research Award Agreement effective May 23, 2012 with the Department of Business &amp; Economic Development with the State of Maryland, Maryland Biotechnology Center (“MBC”). The mission of MBC is to integrate entrepreneurial strategies to stimulate the transformation of scientific discovery and intellectual assets into capital formation and business development. Under the agreement and as amended in 2013, MBC provided $325,000 to NexImmune for research on its artificial Antigen Presenting Cell ("aAPC") for cancer immunotherapy. The Company must repay the funds through annual payments calculated at 3% of annual revenues for the preceding year. Payments shall continue for 10 years after the first payment date and may total up to 200% of the total grant amount. The end date of the agreement is defined as January 31, 2024, or when any and all repayments due to MBC have been made. If the Company does not earn any revenue, the grant does not need to be repaid. Through September 30, 2023, no revenue has been recorded, therefore, no payments to MBC are currently due. Johns Hopkins University Exclusive License Agreement The Company entered into an Exclusive License Agreement with Johns Hopkins University (“JHU”) effective June 2011, which was amended and restated in January 2017, referred to as the A&amp;R JHU License Agreement, under which there are license fees, royalties, and milestone payments. As part of the agreement, the Company acquired a perpetual, exclusive license from JHU covering its invention related to Antigen Specific T cells. JHU was also entitled to milestone fees of $75,000 in connection with clinical trial milestones. For the first licensed product or licensed service in the therapeutic field, the Company may be required to pay JHU additional aggregate milestone fees of $1.6 million for clinical and regulatory milestone fees. The Company may be required to pay JHU reduced milestone fees for the second and third licensed products or licensed services in the therapeutic field in connection with clinical and regulatory milestones. In the diagnostic field, the Company may be required to pay JHU aggregate milestone fees of $0.4 million for the first licensed product, or licensed service and reduced milestone fees for the second and third licensed products, or licensed services in connection with regulatory and commercial milestones. The Company may be required to pay JHU aggregate milestone fees of $100,000 for commercial milestones for the first licensed product or licensed service in the non-clinical field. In the aggregate, the Company may be required to pay JHU additional milestone fees of up to $4.2 million for all clinical, regulatory and commercial milestones for all licensed products or licensed services in the therapeutic field, the diagnostic field and the non-clinical field. The Company may also be required to pay royalties in the low to upper mid-single digits on net sales of therapeutic products, diagnostic products and non-clinical products. The Company may also be required to pay royalties in the low to upper single digits on net sales of licensed services in therapeutic products, diagnostic products and non-clinical products . The Company is required to make minimum annual royalty payments of $100,000 to JHU under the A&amp;R JHU License Agreement. The Company may also be required to pay JHU a low double digit percentage not to exceed 15%, of any non-royalty sublicense consideration the Company receives. The Company will record a liability when such events become probable of occurring. The Company has not reached any of the milestones or transacted its first commercial sale as of September 30, 2023. The Company must make minimum royalty payments, which began upon the fourth anniversary of the agreement and upon every anniversary thereafter during the term of the agreement, which offset future royalties per above owed to JHU. The Company has incurred $600,000 in cumulative minimum royalties from inception. Future annual minimum royalties consist of $100,000 due each year during the remaining term of the A&amp;R JHU License Agreement. The Company records milestones, royalties and minimum royalties at the time when payments become probable. During the each of the three and nine months ended September 30, 2023 and 2022, the Company incurred $25,000 and $50,000, respectively, related to minimum royalties owed, which is included in research and development expenses on the accompanying statement of operations. The Company has accrued royalties of $25,000 as of September 30, 2023 and $50,000 as of December 31, 2022. Contingencies From time to time, the Company may be subject to various litigation and related matters arising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As of September 30, 2023 and December 31, 2022, the Company was not involved in any material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ctivities</t>
        </is>
      </c>
      <c r="B4" s="4" t="inlineStr">
        <is>
          <t xml:space="preserve">Restructuring Activities In November 2022, the Company announced that, following a strategic review of its pipeline, indications, timelines and cash position, it implemented a strategic realignment initiative, which was designed to reduce costs and reallocate resources towards its AIM INJ preclinical development programs. The Company initiated a workforce reduction plan to reduce headcount by 30%, primarily affecting the clinical development, manufacturing and administrative staff that had been needed to support the AIM ACT adoptive cell therapy clinical programs. The plan reduced the Company’s workforce from 74 full-time employees to approximately 50 full-time employees. The Company incurred $0.7 million of costs in connection with the reduction in workforce related to severance pay and other related termination benefits. These one-time employee termination benefits are comprised of severance, benefits and related costs, all of which are expected to result in cash expenditures. In August 2023, the Company announced that, in order to reduce its cash expenditures while continuing to pursue its existing strategic plan, its Board of Directors approved and its management is implementing an approximately 53% reduction in workforce, designed to reduce costs and extend the Company’s cash. The realignment would reduce the Company’s workforce from 44 to 22 full-time employees. The Company incurred $2.0 million of costs in connection with the reduction in workforce related to severance pay and other related termination benefits. These one-time employee termination benefits are comprised of severance, benefits and related costs, all of which are expected to result in cash expenditures. The Company expects that the implementation of the reduction-in-force will be substantially complete in October 2023. The following table summarizes the charges related to the restructuring activities as of September 30, 2023. Restructuring expenses during the year ended December 31, 2022 was $0.5 million. The Company expects to complete the restructuring in the fourth quarter of 2023. Accrued Restructuring Expenses Accrued Restructuring Expenses December 31, 2022 Expenses Less: Payments September 30, 2023 Severance, benefits and related costs due to workforce reduction $ 382,389 $ 2,105,521 $ (1,877,538) $ 610,372 Totals $ 382,389 $ 2,105,521 $ (1,877,538) $ 610,3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000210</v>
      </c>
      <c r="C3" s="6" t="n">
        <v>34642340</v>
      </c>
    </row>
    <row r="4">
      <c r="A4" s="4" t="inlineStr">
        <is>
          <t>Restricted cash</t>
        </is>
      </c>
      <c r="B4" s="5" t="n">
        <v>55000</v>
      </c>
      <c r="C4" s="5" t="n">
        <v>55000</v>
      </c>
    </row>
    <row r="5">
      <c r="A5" s="4" t="inlineStr">
        <is>
          <t>Prepaid expenses and other current assets</t>
        </is>
      </c>
      <c r="B5" s="5" t="n">
        <v>1265008</v>
      </c>
      <c r="C5" s="5" t="n">
        <v>2671411</v>
      </c>
    </row>
    <row r="6">
      <c r="A6" s="4" t="inlineStr">
        <is>
          <t>Total current assets</t>
        </is>
      </c>
      <c r="B6" s="5" t="n">
        <v>10320218</v>
      </c>
      <c r="C6" s="5" t="n">
        <v>37368751</v>
      </c>
    </row>
    <row r="7">
      <c r="A7" s="4" t="inlineStr">
        <is>
          <t>Property and equipment, net</t>
        </is>
      </c>
      <c r="B7" s="5" t="n">
        <v>3705418</v>
      </c>
      <c r="C7" s="5" t="n">
        <v>4459071</v>
      </c>
    </row>
    <row r="8">
      <c r="A8" s="4" t="inlineStr">
        <is>
          <t>Operating lease right-of-use assets</t>
        </is>
      </c>
      <c r="B8" s="5" t="n">
        <v>536058</v>
      </c>
      <c r="C8" s="5" t="n">
        <v>967032</v>
      </c>
    </row>
    <row r="9">
      <c r="A9" s="4" t="inlineStr">
        <is>
          <t>Other non-current assets</t>
        </is>
      </c>
      <c r="B9" s="5" t="n">
        <v>0</v>
      </c>
      <c r="C9" s="5" t="n">
        <v>264970</v>
      </c>
    </row>
    <row r="10">
      <c r="A10" s="4" t="inlineStr">
        <is>
          <t>Total assets</t>
        </is>
      </c>
      <c r="B10" s="5" t="n">
        <v>14561694</v>
      </c>
      <c r="C10" s="5" t="n">
        <v>43059824</v>
      </c>
    </row>
    <row r="11">
      <c r="A11" s="3" t="inlineStr">
        <is>
          <t>Current liabilities:</t>
        </is>
      </c>
      <c r="B11" s="4" t="inlineStr">
        <is>
          <t xml:space="preserve"> </t>
        </is>
      </c>
      <c r="C11" s="4" t="inlineStr">
        <is>
          <t xml:space="preserve"> </t>
        </is>
      </c>
    </row>
    <row r="12">
      <c r="A12" s="4" t="inlineStr">
        <is>
          <t>Accounts payable</t>
        </is>
      </c>
      <c r="B12" s="5" t="n">
        <v>737494</v>
      </c>
      <c r="C12" s="5" t="n">
        <v>2377374</v>
      </c>
    </row>
    <row r="13">
      <c r="A13" s="4" t="inlineStr">
        <is>
          <t>Accrued expenses</t>
        </is>
      </c>
      <c r="B13" s="5" t="n">
        <v>4965374</v>
      </c>
      <c r="C13" s="5" t="n">
        <v>7357153</v>
      </c>
    </row>
    <row r="14">
      <c r="A14" s="4" t="inlineStr">
        <is>
          <t>Operating lease liabilities, current</t>
        </is>
      </c>
      <c r="B14" s="5" t="n">
        <v>501811</v>
      </c>
      <c r="C14" s="5" t="n">
        <v>599047</v>
      </c>
    </row>
    <row r="15">
      <c r="A15" s="4" t="inlineStr">
        <is>
          <t>Total current liabilities</t>
        </is>
      </c>
      <c r="B15" s="5" t="n">
        <v>6204679</v>
      </c>
      <c r="C15" s="5" t="n">
        <v>10333574</v>
      </c>
    </row>
    <row r="16">
      <c r="A16" s="4" t="inlineStr">
        <is>
          <t>Operating lease liabilities, net of current portion</t>
        </is>
      </c>
      <c r="B16" s="5" t="n">
        <v>102827</v>
      </c>
      <c r="C16" s="5" t="n">
        <v>425766</v>
      </c>
    </row>
    <row r="17">
      <c r="A17" s="4" t="inlineStr">
        <is>
          <t>Total liabilities</t>
        </is>
      </c>
      <c r="B17" s="5" t="n">
        <v>6307506</v>
      </c>
      <c r="C17" s="5" t="n">
        <v>10759340</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01 par value, 250,000,000 shares authorized as of September 30, 2023 and December 31, 2022; 1,058,125 and 1,043,083 shares issued and outstanding as of September 30, 2023 and December 31, 2022</t>
        </is>
      </c>
      <c r="B20" s="5" t="n">
        <v>2645</v>
      </c>
      <c r="C20" s="5" t="n">
        <v>2608</v>
      </c>
    </row>
    <row r="21">
      <c r="A21" s="4" t="inlineStr">
        <is>
          <t>Additional paid-in-capital</t>
        </is>
      </c>
      <c r="B21" s="5" t="n">
        <v>225486965</v>
      </c>
      <c r="C21" s="5" t="n">
        <v>222547530</v>
      </c>
    </row>
    <row r="22">
      <c r="A22" s="4" t="inlineStr">
        <is>
          <t>Accumulated deficit</t>
        </is>
      </c>
      <c r="B22" s="5" t="n">
        <v>-217235422</v>
      </c>
      <c r="C22" s="5" t="n">
        <v>-190249654</v>
      </c>
    </row>
    <row r="23">
      <c r="A23" s="4" t="inlineStr">
        <is>
          <t>Total stockholders’ equity</t>
        </is>
      </c>
      <c r="B23" s="5" t="n">
        <v>8254188</v>
      </c>
      <c r="C23" s="5" t="n">
        <v>32300484</v>
      </c>
    </row>
    <row r="24">
      <c r="A24" s="4" t="inlineStr">
        <is>
          <t>Total liabilities and stockholders’ equity</t>
        </is>
      </c>
      <c r="B24" s="6" t="n">
        <v>14561694</v>
      </c>
      <c r="C24" s="6" t="n">
        <v>43059824</v>
      </c>
    </row>
    <row r="25">
      <c r="A25" s="4" t="inlineStr">
        <is>
          <t>Common stock, shares outstanding (in shares)</t>
        </is>
      </c>
      <c r="B25" s="5" t="n">
        <v>1058125</v>
      </c>
      <c r="C25" s="5" t="n">
        <v>1043083</v>
      </c>
    </row>
    <row r="26">
      <c r="A26" s="4" t="inlineStr">
        <is>
          <t>Common stock, shares issued (in shares)</t>
        </is>
      </c>
      <c r="B26" s="5" t="n">
        <v>1058125</v>
      </c>
      <c r="C26" s="5" t="n">
        <v>1043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Stockholders’ Equity Issuances of Common Stock On March 9, 2022, the Company filed a prospectus (the “Prospectus”) with the SEC pursuant to which we disclosed that we may offer and sell, from time to time in one or more offerings, any combination of common stock, preferred stock, debt securities, warrants, rights or units having a maximum aggregate offering price of $200 million. On June 17, 2022, the Company filed a prospectus supplement (the “Prospectus Supplement”) with the SEC, which described the terms of the Controlled Equity Offering Sales Agreement (the “Sales Agreement”) with Cantor Fitzgerald &amp; Co. and BTIG, LLC (together, the “Agents”), pursuant to which the Company may offer and sell shares of its common stock, $0.0001 par value per share, at an aggregate offering price of up to $50.0 million (the "Shares") from time to time through the Agents (the "Offering"). The Prospectus Supplement limits the amounts that the Company may sell under the registration statement as the Company is subject to General Instruction I.B.6 of Form S-3. The Company currently may offer and sell shares of common stock having an aggregate offering price of up to $4.2 million under the Sales Agreement, which amount is in addition to the shares of common stock that we have sold to date in accordance with the Sales Agreement under the Prospectus. Subject to the terms and conditions of the Sales Agreement, any such sales made through the Agents can be made, based upon the Company's instructions, by methods deemed an “at-the-market" offering as defined in Rule 415(a)(4) promulgated under the Securities Act of 1933, as amended (the “Securities Act”). The Company agreed to pay the Agents a commission of 3.0% of the gross proceeds of any sales of shares sold pursuant to the Sales Agreement. To date, the Company sold an aggregate of 127,396 shares through the “at-the-market" offering facility resulting in net proceeds of $5.1 million. The Company did not sell shares through the “at-the-market" offering facility in the three and nine months ended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During January 2017, the Company adopted the 2017 Equity Incentive Plan (“2017 Plan”), which provides for the granting of restricted stock, options to purchase shares of common stock and other awards to employees, directors and consultants. In March 2017, the Company amended the 2017 Plan to increase the number of available shares to 26,433. In September 2018, the Company adopted the 2018 Equity Incentive Plan (“2018 Plan”) which provides for the granting of restricted stock, options to purchase shares of common stock, and other awards to employees, directors and consultants, and reserved 69,670 shares for this purpose. The 2018 Plan was amended in July 2018 to increase the number of available shares to 72,365 shares. In February 2021, the Company adopted the 2021 Equity Incentive Plan (“2021 Plan”) and have reserved a total of 208,104 shares under the plan. No further shares will be issued under the 2017 and 2018 plans. There are 54,737 shares available for issuance under the 2021 plan as of November 1, 2023. The number of options to be granted under the 2021 Plan, the option exercise prices, and other terms of the options are determined by the Company's Board of Directors (the "Board") in accordance with the terms of the 2021 Plan. Generally, stock options are granted at fair value, become exercisable over a period of one On March 22, 2023, in order to retain and motivate employees and other key contributors of the Company, the Board approved a one-time stock option repricing (the “Option Repricing”). Pursuant to the Option Repricing, the exercise price of all of the below stock options to purchase shares of the Company’s common stock previously granted under our 2017 Plan, 2018 Plan and 2021 Plan (the “Repriced Options”) was amended as of April 4, 2023 (the “Effective Date”) to reduce the exercise prices of such options to a price equal to or greater than the closing price per share of the Company’s common stock on The Nasdaq Stock Market on the Effective Date, which was $0.41 per share (the “Nasdaq Market Price”), on the terms described below: Repriced Options Terms of Repriced Options vested or vesting within six months following the Effective Date Terms of Repriced Options vesting more than six months following the Effective Date All options held by employees other than our executive officers, in good standing on the Effective Date The Option Repricing exercise price will be equal to 2.5 times the Nasdaq Market Price, or $25.75. The Option Repricing exercise price will be equal to the Nasdaq Market Price, or $10.25. All options held by our current executive officers and 100,000 options held by Jerome Zeldis, our former Executive Vice President and Head of Research &amp; Development The Option Repricing exercise price will be equal to 3.0 times the Nasdaq Market Price, or $30.75. The Option Repricing exercise price will be equal to 2.0 times the Nasdaq Market Price, or $20.50. All options held by our directors The Option Repricing exercise price will be equal to 4.0 times the Nasdaq Market Price, or $41.00. The Option Repricing exercise price will be equal to 3.0 times the Nasdaq Market Price, $30.75. The Company treated the Option Repricing as a modification to the original stock option grant because the terms of the agreements were modified. The total number of options issued and outstanding were not impacted by the Option Repricing. The calculation of the incremental compensation expense is based on the excess of the fair value of the award measured immediately before and after the modification. The total incremental expense calculated to be recognized over the service period is $0.3 million. As a result, the Company recognized an incremental compensation expense for vested shares of $40,000 and $0.2 million associated with the modification arising from the Option Repricing for the three and nine months ended September 30, 2023. Stock-based compensation expense was recorded in the following financial statement line items within the statement of operations for the periods ended September 30, 2023 and 2022: Three Months Ended September 30, Nine Months Ended September 30, 2023 2022 2023 2022 Research and development expenses $ 241,404 $ 894,191 $ 825,556 $ 2,898,260 General and administrative expenses 864,489 543,297 2,113,916 1,494,128 Total stock-based compensation expense $ 1,105,893 $ 1,437,488 $ 2,939,472 $ 4,392,388 As a result of the August 2023 reduction in force, certain executives' options accelerated vesting that resulted in an expense of $0.4 million for the three and nine months ended September 30, 2023. The following is a summary of option activity under the Company’s Stock Option Plans: Stock Options Weighted Weighted Aggregate Outstanding as of January 1, 2023 158,620 $ 184.51 8.0 $ — Granted 46,644 9.44 Exercised — — Cancelled (26,224) 329.42 Forfeited (17,032) 74.45 Outstanding as of September 30, 2023 162,008 $ 26.62 7.0 $ — Vested or expected to vest as of September 30, 2023 162,008 $ 26.62 7.0 — Exercisable as of September 30, 2023 103,734 $ 34.13 5.6 — Shares unvested as of September 30, 2023 58,277 $ 13.26 9.1 $ — The weighted average fair value of the options granted during the nine months ended September 30, 2023 and 2022 was $7.17 and $61.00, respectively. The options were valued using the Black-Scholes option-pricing model for the nine months ended September 30, 2023 and 2022 with the following assumptions: 2023 2022 Expected volatility 90.2% to 93.7% 78.6% to 82.6% Risk-free interest rate 3.4% to 4.2% 1.5% to 3.6% Expected dividend yield 0 % 0 % Expected term 5.5 to 6.1 years 5.5 to 6.1 years No options were exercised in the nine months ended September 30, 2023. The intrinsic value of stock options exercised for the nine months ended September 30, 2022 was $0.2 million. As of September 30, 2023, there was $2.8 million of total unrecognized compensation expense related to unvested options that will be recognized over a weighted average period of 2.4 years. Restricted Stock Units A restricted stock unit (“RSU”) represents the right to receive one of the Company’s common stock upon vesting of the RSU. The fair value of each RSU is based on the closing price of the Company’s common stock on the date of grant. The following is a summary of RSU activity for the 2021 Plan for the nine months ended September 30, 2023: Number of restricted units Weighted average grant date fair value Unvested and outstanding at January 1, 2023 62,320 $ 11.30 Granted — — Settled (20,350) 11.25 Forfeited (4,692) 11.25 Unvested and outstanding as of September 30, 2023 37,278 $ 11.33 As of September 30, 2023, there was $0.2 million of unrecognized compensation expense related to unvested RSUs, which are expected to be recognized over a weighted average period of 0.6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Basic net loss per common share is determined by dividing net loss attributable to common stockholders by the weighted-average number of common shares outstanding during the period, without consideration of common stock equivalents. Diluted net loss per share is computed by dividing net loss attributable to common stockholders by the weighted-average number of common stock and common stock equivalents outstanding for the period. The treasury stock method is used to determine the dilutive effect of the Company’s stock option grants. For the three and nine months ended September 30, 2023 and 2022, the Company had a net loss attributable to common stockholders, and as such, all outstanding stock options and RSUs were anti-dilutive. The following table sets forth the computation of basic and diluted earnings per share for the three and nine months ended September 30, 2023 and 2022: Three Months Ended September 30, Nine Months Ended September 30, 2023 2022 2023 2022 Net loss $ (9,854,187) $ (14,729,380) $ (26,985,768) $ (45,613,174) Basic and diluted net loss per common share $ (9.40) $ (15.09) $ (25.83) $ (48.78) Basic and diluted weighted average common shares outstanding 1,047,871 976,413 1,044,733 935,144 The following potentially dilutive securities have been excluded from the computation of diluted weighted average common shares outstanding at September 30, 2023 and 2022 as the effect would be anti-dilutive: Three Months Ended September 30, Nine Months Ended September 30, 2023 2022 2023 2022 Stock options 162,008 158,667 162,008 158,667 Restricted stock unit 37,278 — 37,278 — Total 199,286 158,667 199,286 158,6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t>
        </is>
      </c>
      <c r="B4" s="4" t="inlineStr">
        <is>
          <t xml:space="preserve">Related Party Transaction On March 16, 2022, the Company and Zephyr AI, Inc. (“Zephyr”) entered into a Joint Research Agreement (the “JRA”) focused on the joint collaboration, identification and validation of certain targets in order to facilitate further research, development and potential commercialization of immunotherapies. Zephyr is owned by a holding company and multiple members of our Board serve on Zephyr’s board of directors. The JRA term is two years unless mutually extended. Pursuant to the JRA, Zephyr will identify suitable antigens or combinations thereof for validation and testing by NexImmune. The Joint Steering Committee (the “JSC”) provided for by the JRA will then determine which identified candidates shall be subject to further analysis. NexImmune will validate which, if any, of the identified antigens are suitable for T-cell engagement and killing function (the “Final Candidates”). The JSC will make a good-faith determination as to whether the data supports the further IND-targeted development by NexImmune of any of the Final Candidates. The Company and Zephyr will jointly own any Final Candidates, including the intellectual property related thereto. Each of the Company and Zephyr shall be responsible for payment of their own respective costs and expenses in connection with the performance of their respective obligations under the JRA. If a Final Candidate is to be further developed, then the Company and Zephyr shall engage in good-faith negotiations to agree on the terms and conditions of an agreement with respect to the further development and commercialization of such Final Candidate. If such an agreement is not executed within the prescribed negotiation period, then neither the Company nor Zephyr may further develop such Final Candidate. The expenses related to the JRA for the three and nine months ended September 30, 2023 and 2022 were immaterial. Beginning in June 2022, the Company entered into a series of statement of works with the Center for Discovery &amp; Innovation at Hackensack Meridian Health ("CDI") to enhance the Company's AIM platform. The Chairman of the Board of CDI is a Board member. The total value of the statement of works through July 31, 2023 is $0.2 million. The expenses incur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Company has not recorded any tax provision or benefit for the three and nine months ended September 30, 2023 and 2022. The Company has provided a valuation allowance for the full amount of its net deferred tax assets since realization of any future benefit from deductible temporary differences, net operating loss carryforwards, and research and development credits is not more-likely-than-not to be realized at September 30, 2023 and December 31, 2023. The effective tax rate for each of the three and nine months ended September 30, 2023 and 2022 is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5. Subsequent Events On October 31, 2023, the Board also approved a reduction-in-force of substantially all of the Company’s employees, other than key members of management necessary to implement the wind up and support the efforts to maximize the value of the business and its assets. The Company estimates the costs incurred in connection with the reduction in force to be $0.6 million. The Company expects that the implementation of the reduction-in-force will be substantially complete in November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 accompanying unaudited financial statements were prepared in accordance with the rules and regulations of the U.S. Securities and Exchange Commission (“SEC”) for interim financial information. Accordingly, they do not include all of the information required by U.S. generally accepted accounting principles (“GAAP”) for complete financial statements. Any reference in these notes to applicable guidance is meant to refer to the authoritative GAAP as found in the ASC and Accounting Standards Updates (“ASU”) of the FASB.</t>
        </is>
      </c>
    </row>
    <row r="5">
      <c r="A5" s="4" t="inlineStr">
        <is>
          <t>Recent Accounting Standards and Pronouncements</t>
        </is>
      </c>
      <c r="B5" s="4" t="inlineStr">
        <is>
          <t>In June 2016, the FASB issued ASU 2016-13, Financial Instruments – Credit Losses (Topic 326) ("ASU 2016-13"), which modifies the measurement of expected credit losses on certain financial instruments. In addition, for available-for-sale debt securities, the standard eliminates the concept of other-than-temporary impairment and requires the recognition of an allowance for credit losses rather than reductions in the amortized cost of the securities. The standard is effective for fiscal year beginning after December 15, 2022 and interim periods beginning after December 15, 2022 and requires a modified-retrospective approach with a cumulative-effect adjustment to retained earnings as of the beginning of the first reporting period. Early adoption is permitted. Based on the composition of the Company’s investment portfolio, current market conditions and historical credit loss activity, the adoption of ASU 2016-13 did not have a material impact on the Company’s financial position, results of operations or the related disclosures. The Company adopted the new guidance on January 1, 2023 and determined there was no impact.</t>
        </is>
      </c>
    </row>
    <row r="6">
      <c r="A6" s="4" t="inlineStr">
        <is>
          <t>Fair Value Measurement</t>
        </is>
      </c>
      <c r="B6" s="4" t="inlineStr">
        <is>
          <t>The Company’s financial instruments include cash, cash equivalents, marketable securities, accounts payable and accrued expenses. The fair values of the cash, cash equivalents, accounts payable and accrued expenses approximated their carrying values as of September 30, 2023 and December 31, 2022 due to their short-term maturities. The Company accounts for recurring and nonrecurring fair value measurements in accordance with ASC 820, Fair Value Measurements (“ASC 820”). ASC 820 defines fair value, establishes a fair value hierarchy for assets and liabilities measured at fair value, and requires expanded disclosures about fair value measurements. The ASC hierarchy ranks the quality of reliability of inputs, or assumptions, used in the determination of fair value, and requires assets and liabilities carried at fair value to be classified and disclosed in one of the following three categories: Level 1 - Fair value is determined by using unadjusted quoted prices that are available in active markets for identical assets and liabilities. Level 2 - Fair value is determined by using inputs, other than Level 1 quoted prices that are directly and indirectly observable. Inputs can include quoted prices for similar assets and liabilities in active markets or quoted prices for identical assets and liabilities in inactive markets. Related inputs can also include those used in valuation or other pricing models that can be corroborated by observable market data. Level 3 - Fair value is determined by inputs that are unobservable and not corroborated by market data. Use of these inputs involves significant judgments to be made by a reporting entity. In instances where the determination of the fair value measurement is based on inputs from different levels of fair value hierarchy, the fair value measurement will fall within the lowest level input that is significant to the fair value measurement in its entirety. The Company periodically evaluates financial assets and liabilities subject to fair value measurements to determine the appropriate level at which to classify them each reporting period. This determination requires the Company to make judgments as to the significance of inputs used in determining fair value and where such inputs lie within the ASC 820 hierarchy.</t>
        </is>
      </c>
    </row>
    <row r="7">
      <c r="A7" s="4" t="inlineStr">
        <is>
          <t>Earnings Per Share</t>
        </is>
      </c>
      <c r="B7" s="4" t="inlineStr">
        <is>
          <t>Basic net loss per common share is determined by dividing net loss attributable to common stockholders by the weighted-average number of common shares outstanding during the period, without consideration of common stock equivalents. Diluted net loss per share is computed by dividing net loss attributable to common stockholders by the weighted-average number of common stock and common stock equivalents outstanding for the period. The treasury stock method is used to determine the dilutive effect of the Company’s stock option gr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9 Months Ended</t>
        </is>
      </c>
    </row>
    <row r="2">
      <c r="B2" s="2" t="inlineStr">
        <is>
          <t>Sep. 30, 2023</t>
        </is>
      </c>
    </row>
    <row r="3">
      <c r="A3" s="3" t="inlineStr">
        <is>
          <t>Cash, Cash Equivalents, Restricted Cash, and Restricted Cash Equivalents [Abstract]</t>
        </is>
      </c>
      <c r="B3" s="4" t="inlineStr">
        <is>
          <t xml:space="preserve"> </t>
        </is>
      </c>
    </row>
    <row r="4">
      <c r="A4" s="4" t="inlineStr">
        <is>
          <t>Summary of Reconciliation of Cash and Cash Equivalents</t>
        </is>
      </c>
      <c r="B4" s="4" t="inlineStr">
        <is>
          <t xml:space="preserve">The following table presents the Company’s cash, cash equivalents and restricted cash as of September 30, 2023 and December 31, 2022: September 30, 2023 December 31, 2022 Recurring Fair Cash and cash equivalents: Cash $ 874,470 $ 2,940,733 Money market funds 8,125,740 23,722,328 Level 1 Fixed income debt securities — 7,979,279 Level 2 Total cash and cash equivalents 9,000,210 34,642,340 Restricted cash 55,000 55,000 Total cash, cash equivalents, and restricted cash $ 9,055,210 $ 34,697,340 </t>
        </is>
      </c>
    </row>
    <row r="5">
      <c r="A5" s="4" t="inlineStr">
        <is>
          <t>Summary of Reconciliation of Restrictions on Cash and Cash Equivalents</t>
        </is>
      </c>
      <c r="B5" s="4" t="inlineStr">
        <is>
          <t xml:space="preserve">The following table presents the Company’s cash, cash equivalents and restricted cash as of September 30, 2023 and December 31, 2022: September 30, 2023 December 31, 2022 Recurring Fair Cash and cash equivalents: Cash $ 874,470 $ 2,940,733 Money market funds 8,125,740 23,722,328 Level 1 Fixed income debt securities — 7,979,279 Level 2 Total cash and cash equivalents 9,000,210 34,642,340 Restricted cash 55,000 55,000 Total cash, cash equivalents, and restricted cash $ 9,055,210 $ 34,697,3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represents the Company’s fair value hierarchy for its financial assets measured at fair value on a recurring basis: September 30, 2023 December 31, 2022 Level 1 Level 2 Level 3 Level 1 Level 2 Level 3 Assets Money market funds $ 8,125,740 $ — $ — $ 23,722,328 $ — $ — Fixed income debt securities — — — — 7,979,279 — $ 8,125,740 $ — $ — $ 23,722,328 $ 7,979,27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ummary of Prepaid Expenses and Other Current Assets</t>
        </is>
      </c>
      <c r="B4" s="4" t="inlineStr">
        <is>
          <t xml:space="preserve">Prepaid expenses and other current assets consist of the following at September 30, 2023 and December 31, 2022: September 30, December 31, Prepaid research and development expenses $ 457,044 $ 1,176,491 Prepaid maintenance agreements 87,991 369,606 Prepaid insurance 512,430 403,653 Prepaid other 96,155 245,278 Interest receivable 39,009 74,467 Other current assets 72,379 401,916 Total prepaid expenses and other current assets $ 1,265,008 $ 2,671,4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32" customWidth="1" min="2" max="2"/>
    <col width="32" customWidth="1" min="3" max="3"/>
  </cols>
  <sheetData>
    <row r="1">
      <c r="A1" s="1" t="inlineStr">
        <is>
          <t>BALANCE SHEETS (Parenthetical)</t>
        </is>
      </c>
      <c r="B1" s="2" t="inlineStr">
        <is>
          <t>Sep. 30, 2023 $ / shares shares</t>
        </is>
      </c>
      <c r="C1" s="2" t="inlineStr">
        <is>
          <t>Dec. 31, 2022 $ / shares shares</t>
        </is>
      </c>
    </row>
    <row r="2">
      <c r="A2" s="4" t="inlineStr">
        <is>
          <t>Common stock, par value (in dollars per share) | $ / shares</t>
        </is>
      </c>
      <c r="B2" s="7" t="n">
        <v>0.0001</v>
      </c>
      <c r="C2" s="7" t="n">
        <v>0.0001</v>
      </c>
    </row>
    <row r="3">
      <c r="A3" s="4" t="inlineStr">
        <is>
          <t>Authorized common stock (in shares)</t>
        </is>
      </c>
      <c r="B3" s="5" t="n">
        <v>250000000</v>
      </c>
      <c r="C3" s="5" t="n">
        <v>250000000</v>
      </c>
    </row>
    <row r="4">
      <c r="A4" s="4" t="inlineStr">
        <is>
          <t>Common stock, shares issued (in shares)</t>
        </is>
      </c>
      <c r="B4" s="5" t="n">
        <v>1058125</v>
      </c>
      <c r="C4" s="5" t="n">
        <v>1043083</v>
      </c>
    </row>
    <row r="5">
      <c r="A5" s="4" t="inlineStr">
        <is>
          <t>Common stock, shares outstanding (in shares)</t>
        </is>
      </c>
      <c r="B5" s="5" t="n">
        <v>1058125</v>
      </c>
      <c r="C5" s="5" t="n">
        <v>1043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at September 30, 2023 and December 31, 2022: September 30, December 31, Laboratory equipment $ 6,837,882 $ 6,803,996 Computer equipment and software 476,172 516,974 Furniture and fixtures 47,877 47,877 Leasehold improvements 318,491 319,816 7,680,422 7,688,663 Less accumulated depreciation and amortization (3,975,004) (3,229,592) Total property and equipment, net $ 3,705,418 $ 4,459,0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ummary of the Components of Accrued Expenses</t>
        </is>
      </c>
      <c r="B4" s="4" t="inlineStr">
        <is>
          <t xml:space="preserve">A summary of the components of accrued expenses is as follows as of September 30, 2023 and December 31, 2022: September 30, December 31, Accrued research and development costs $ 3,066,740 $ 3,210,794 Accrued salaries, benefits and related expenses 1,566,998 3,855,797 Accrued professional fees 308,536 267,383 Other accrued expenses 23,100 23,179 Total accrued expenses $ 4,965,374 $ 7,357,1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ctiviti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ummary of Charges Related to Restructuring Activities</t>
        </is>
      </c>
      <c r="B4" s="4" t="inlineStr">
        <is>
          <t xml:space="preserve">The following table summarizes the charges related to the restructuring activities as of September 30, 2023. Restructuring expenses during the year ended December 31, 2022 was $0.5 million. The Company expects to complete the restructuring in the fourth quarter of 2023. Accrued Restructuring Expenses Accrued Restructuring Expenses December 31, 2022 Expenses Less: Payments September 30, 2023 Severance, benefits and related costs due to workforce reduction $ 382,389 $ 2,105,521 $ (1,877,538) $ 610,372 Totals $ 382,389 $ 2,105,521 $ (1,877,538) $ 610,3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 Arrangements Repriced Options and Terms</t>
        </is>
      </c>
      <c r="B4" s="4" t="inlineStr">
        <is>
          <t>The Nasdaq Stock Market on the Effective Date, which was $0.41 per share (the “Nasdaq Market Price”), on the terms described below: Repriced Options Terms of Repriced Options vested or vesting within six months following the Effective Date Terms of Repriced Options vesting more than six months following the Effective Date All options held by employees other than our executive officers, in good standing on the Effective Date The Option Repricing exercise price will be equal to 2.5 times the Nasdaq Market Price, or $25.75. The Option Repricing exercise price will be equal to the Nasdaq Market Price, or $10.25. All options held by our current executive officers and 100,000 options held by Jerome Zeldis, our former Executive Vice President and Head of Research &amp; Development The Option Repricing exercise price will be equal to 3.0 times the Nasdaq Market Price, or $30.75. The Option Repricing exercise price will be equal to 2.0 times the Nasdaq Market Price, or $20.50. All options held by our directors The Option Repricing exercise price will be equal to 4.0 times the Nasdaq Market Price, or $41.00. The Option Repricing exercise price will be equal to 3.0 times the Nasdaq Market Price, $30.75.</t>
        </is>
      </c>
    </row>
    <row r="5">
      <c r="A5" s="4" t="inlineStr">
        <is>
          <t>Summary of Stock-Based Compensation Expense</t>
        </is>
      </c>
      <c r="B5" s="4" t="inlineStr">
        <is>
          <t xml:space="preserve">Stock-based compensation expense was recorded in the following financial statement line items within the statement of operations for the periods ended September 30, 2023 and 2022: Three Months Ended September 30, Nine Months Ended September 30, 2023 2022 2023 2022 Research and development expenses $ 241,404 $ 894,191 $ 825,556 $ 2,898,260 General and administrative expenses 864,489 543,297 2,113,916 1,494,128 Total stock-based compensation expense $ 1,105,893 $ 1,437,488 $ 2,939,472 $ 4,392,388 </t>
        </is>
      </c>
    </row>
    <row r="6">
      <c r="A6" s="4" t="inlineStr">
        <is>
          <t>Summary of Option Activity</t>
        </is>
      </c>
      <c r="B6" s="4" t="inlineStr">
        <is>
          <t xml:space="preserve">The following is a summary of option activity under the Company’s Stock Option Plans: Stock Options Weighted Weighted Aggregate Outstanding as of January 1, 2023 158,620 $ 184.51 8.0 $ — Granted 46,644 9.44 Exercised — — Cancelled (26,224) 329.42 Forfeited (17,032) 74.45 Outstanding as of September 30, 2023 162,008 $ 26.62 7.0 $ — Vested or expected to vest as of September 30, 2023 162,008 $ 26.62 7.0 — Exercisable as of September 30, 2023 103,734 $ 34.13 5.6 — Shares unvested as of September 30, 2023 58,277 $ 13.26 9.1 $ — </t>
        </is>
      </c>
    </row>
    <row r="7">
      <c r="A7" s="4" t="inlineStr">
        <is>
          <t>Summary of Black-Scholes Option Pricing Model</t>
        </is>
      </c>
      <c r="B7" s="4" t="inlineStr">
        <is>
          <t>The options were valued using the Black-Scholes option-pricing model for the nine months ended September 30, 2023 and 2022 with the following assumptions: 2023 2022 Expected volatility 90.2% to 93.7% 78.6% to 82.6% Risk-free interest rate 3.4% to 4.2% 1.5% to 3.6% Expected dividend yield 0 % 0 % Expected term 5.5 to 6.1 years 5.5 to 6.1 years</t>
        </is>
      </c>
    </row>
    <row r="8">
      <c r="A8" s="4" t="inlineStr">
        <is>
          <t>Schedule of Unvested Restricted Stock Units Roll Forward</t>
        </is>
      </c>
      <c r="B8" s="4" t="inlineStr">
        <is>
          <t xml:space="preserve">The following is a summary of RSU activity for the 2021 Plan for the nine months ended September 30, 2023: Number of restricted units Weighted average grant date fair value Unvested and outstanding at January 1, 2023 62,320 $ 11.30 Granted — — Settled (20,350) 11.25 Forfeited (4,692) 11.25 Unvested and outstanding as of September 30, 2023 37,278 $ 11.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9 Months Ended</t>
        </is>
      </c>
    </row>
    <row r="2">
      <c r="B2" s="2" t="inlineStr">
        <is>
          <t>Sep. 30, 2023</t>
        </is>
      </c>
    </row>
    <row r="3">
      <c r="A3" s="3" t="inlineStr">
        <is>
          <t>Earnings Per Share [Abstract]</t>
        </is>
      </c>
      <c r="B3" s="4" t="inlineStr">
        <is>
          <t xml:space="preserve"> </t>
        </is>
      </c>
    </row>
    <row r="4">
      <c r="A4" s="4" t="inlineStr">
        <is>
          <t>Summary of Basic and Diluted Earnings Per Share</t>
        </is>
      </c>
      <c r="B4" s="4" t="inlineStr">
        <is>
          <t xml:space="preserve">The following table sets forth the computation of basic and diluted earnings per share for the three and nine months ended September 30, 2023 and 2022: Three Months Ended September 30, Nine Months Ended September 30, 2023 2022 2023 2022 Net loss $ (9,854,187) $ (14,729,380) $ (26,985,768) $ (45,613,174) Basic and diluted net loss per common share $ (9.40) $ (15.09) $ (25.83) $ (48.78) Basic and diluted weighted average common shares outstanding 1,047,871 976,413 1,044,733 935,144 </t>
        </is>
      </c>
    </row>
    <row r="5">
      <c r="A5" s="4" t="inlineStr">
        <is>
          <t>Summary of Antidilutive Securities Outstanding</t>
        </is>
      </c>
      <c r="B5" s="4" t="inlineStr">
        <is>
          <t xml:space="preserve">The following potentially dilutive securities have been excluded from the computation of diluted weighted average common shares outstanding at September 30, 2023 and 2022 as the effect would be anti-dilutive: Three Months Ended September 30, Nine Months Ended September 30, 2023 2022 2023 2022 Stock options 162,008 158,667 162,008 158,667 Restricted stock unit 37,278 — 37,278 — Total 199,286 158,667 199,286 158,6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ature of the Business (Details)</t>
        </is>
      </c>
      <c r="B1" s="2" t="inlineStr">
        <is>
          <t>Oct. 18, 2023 USD ($)</t>
        </is>
      </c>
      <c r="C1" s="2" t="inlineStr">
        <is>
          <t>Sep. 30, 2023 USD ($)</t>
        </is>
      </c>
      <c r="D1" s="2" t="inlineStr">
        <is>
          <t>Dec. 31, 2022 USD ($)</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Accumulated deficit</t>
        </is>
      </c>
      <c r="B3" s="4" t="inlineStr">
        <is>
          <t xml:space="preserve"> </t>
        </is>
      </c>
      <c r="C3" s="6" t="n">
        <v>-217235422</v>
      </c>
      <c r="D3" s="6" t="n">
        <v>-190249654</v>
      </c>
    </row>
    <row r="4">
      <c r="A4" s="4" t="inlineStr">
        <is>
          <t>Outstanding debt</t>
        </is>
      </c>
      <c r="B4" s="4" t="inlineStr">
        <is>
          <t xml:space="preserve"> </t>
        </is>
      </c>
      <c r="C4" s="5" t="n">
        <v>0</v>
      </c>
      <c r="D4" s="4" t="inlineStr">
        <is>
          <t xml:space="preserve"> </t>
        </is>
      </c>
    </row>
    <row r="5">
      <c r="A5" s="4" t="inlineStr">
        <is>
          <t>Cash and cash equivalents</t>
        </is>
      </c>
      <c r="B5" s="4" t="inlineStr">
        <is>
          <t xml:space="preserve"> </t>
        </is>
      </c>
      <c r="C5" s="6" t="n">
        <v>9000210</v>
      </c>
      <c r="D5" s="6" t="n">
        <v>34642340</v>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Reverse stock split, conversion ratio</t>
        </is>
      </c>
      <c r="B8" s="9" t="n">
        <v>0.04</v>
      </c>
      <c r="C8" s="4" t="inlineStr">
        <is>
          <t xml:space="preserve"> </t>
        </is>
      </c>
      <c r="D8" s="4" t="inlineStr">
        <is>
          <t xml:space="preserve"> </t>
        </is>
      </c>
    </row>
    <row r="9">
      <c r="A9" s="4" t="inlineStr">
        <is>
          <t>Stock issued during period, value, reverse stock splits</t>
        </is>
      </c>
      <c r="B9" s="8" t="n">
        <v>339.59</v>
      </c>
      <c r="C9" s="4" t="inlineStr">
        <is>
          <t xml:space="preserve"> </t>
        </is>
      </c>
      <c r="D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ash, Cash Equivalents, and Restricted Cash (Detail) - USD ($)</t>
        </is>
      </c>
      <c r="B1" s="2" t="inlineStr">
        <is>
          <t>Sep. 30, 2023</t>
        </is>
      </c>
      <c r="C1" s="2" t="inlineStr">
        <is>
          <t>Dec. 31, 2022</t>
        </is>
      </c>
      <c r="D1" s="2" t="inlineStr">
        <is>
          <t>Sep. 30, 2022</t>
        </is>
      </c>
      <c r="E1" s="2" t="inlineStr">
        <is>
          <t>Dec. 31,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t>
        </is>
      </c>
      <c r="B3" s="6" t="n">
        <v>874470</v>
      </c>
      <c r="C3" s="6" t="n">
        <v>2940733</v>
      </c>
      <c r="D3" s="4" t="inlineStr">
        <is>
          <t xml:space="preserve"> </t>
        </is>
      </c>
      <c r="E3" s="4" t="inlineStr">
        <is>
          <t xml:space="preserve"> </t>
        </is>
      </c>
    </row>
    <row r="4">
      <c r="A4" s="4" t="inlineStr">
        <is>
          <t>Cash and cash equivalents</t>
        </is>
      </c>
      <c r="B4" s="5" t="n">
        <v>9000210</v>
      </c>
      <c r="C4" s="5" t="n">
        <v>34642340</v>
      </c>
      <c r="D4" s="4" t="inlineStr">
        <is>
          <t xml:space="preserve"> </t>
        </is>
      </c>
      <c r="E4" s="4" t="inlineStr">
        <is>
          <t xml:space="preserve"> </t>
        </is>
      </c>
    </row>
    <row r="5">
      <c r="A5" s="4" t="inlineStr">
        <is>
          <t>Total cash, cash equivalents, and restricted cash</t>
        </is>
      </c>
      <c r="B5" s="5" t="n">
        <v>9055210</v>
      </c>
      <c r="C5" s="5" t="n">
        <v>34697340</v>
      </c>
      <c r="D5" s="6" t="n">
        <v>45965454</v>
      </c>
      <c r="E5" s="6" t="n">
        <v>30393852</v>
      </c>
    </row>
    <row r="6">
      <c r="A6" s="4" t="inlineStr">
        <is>
          <t>Money market funds | Level 1</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equivalents, at carrying value</t>
        </is>
      </c>
      <c r="B8" s="5" t="n">
        <v>8125740</v>
      </c>
      <c r="C8" s="5" t="n">
        <v>23722328</v>
      </c>
      <c r="D8" s="4" t="inlineStr">
        <is>
          <t xml:space="preserve"> </t>
        </is>
      </c>
      <c r="E8" s="4" t="inlineStr">
        <is>
          <t xml:space="preserve"> </t>
        </is>
      </c>
    </row>
    <row r="9">
      <c r="A9" s="4" t="inlineStr">
        <is>
          <t>Fixed income debt securities | Level 2</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Cash equivalents, at carrying value</t>
        </is>
      </c>
      <c r="B11" s="5" t="n">
        <v>0</v>
      </c>
      <c r="C11" s="5" t="n">
        <v>7979279</v>
      </c>
      <c r="D11" s="4" t="inlineStr">
        <is>
          <t xml:space="preserve"> </t>
        </is>
      </c>
      <c r="E11" s="4" t="inlineStr">
        <is>
          <t xml:space="preserve"> </t>
        </is>
      </c>
    </row>
    <row r="12">
      <c r="A12" s="4" t="inlineStr">
        <is>
          <t>Restricted cash</t>
        </is>
      </c>
      <c r="B12" s="4" t="inlineStr">
        <is>
          <t xml:space="preserve"> </t>
        </is>
      </c>
      <c r="C12" s="4" t="inlineStr">
        <is>
          <t xml:space="preserve"> </t>
        </is>
      </c>
      <c r="D12" s="4" t="inlineStr">
        <is>
          <t xml:space="preserve"> </t>
        </is>
      </c>
      <c r="E12" s="4" t="inlineStr">
        <is>
          <t xml:space="preserve"> </t>
        </is>
      </c>
    </row>
    <row r="13">
      <c r="A13" s="3" t="inlineStr">
        <is>
          <t>Cash and Cash Equivalents [Line Items]</t>
        </is>
      </c>
      <c r="B13" s="4" t="inlineStr">
        <is>
          <t xml:space="preserve"> </t>
        </is>
      </c>
      <c r="C13" s="4" t="inlineStr">
        <is>
          <t xml:space="preserve"> </t>
        </is>
      </c>
      <c r="D13" s="4" t="inlineStr">
        <is>
          <t xml:space="preserve"> </t>
        </is>
      </c>
      <c r="E13" s="4" t="inlineStr">
        <is>
          <t xml:space="preserve"> </t>
        </is>
      </c>
    </row>
    <row r="14">
      <c r="A14" s="4" t="inlineStr">
        <is>
          <t>Restricted cash</t>
        </is>
      </c>
      <c r="B14" s="6" t="n">
        <v>55000</v>
      </c>
      <c r="C14" s="6" t="n">
        <v>55000</v>
      </c>
      <c r="D14" s="4" t="inlineStr">
        <is>
          <t xml:space="preserve"> </t>
        </is>
      </c>
      <c r="E1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air Value Measurements (Detail) - Recurring basis - USD ($)</t>
        </is>
      </c>
      <c r="B1" s="2" t="inlineStr">
        <is>
          <t>Sep. 30, 2023</t>
        </is>
      </c>
      <c r="C1" s="2" t="inlineStr">
        <is>
          <t>Dec. 31, 2022</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assets</t>
        </is>
      </c>
      <c r="B4" s="6" t="n">
        <v>8125740</v>
      </c>
      <c r="C4" s="6" t="n">
        <v>23722328</v>
      </c>
    </row>
    <row r="5">
      <c r="A5" s="4" t="inlineStr">
        <is>
          <t>Level 1 | Money market fu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oney market funds</t>
        </is>
      </c>
      <c r="B7" s="5" t="n">
        <v>8125740</v>
      </c>
      <c r="C7" s="5" t="n">
        <v>23722328</v>
      </c>
    </row>
    <row r="8">
      <c r="A8" s="4" t="inlineStr">
        <is>
          <t>Level 1 | Fixed income debt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ixed income debt securities</t>
        </is>
      </c>
      <c r="B10" s="5" t="n">
        <v>0</v>
      </c>
      <c r="C10" s="5"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5" t="n">
        <v>0</v>
      </c>
      <c r="C13" s="5" t="n">
        <v>7979279</v>
      </c>
    </row>
    <row r="14">
      <c r="A14" s="4" t="inlineStr">
        <is>
          <t>Level 2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ney market funds</t>
        </is>
      </c>
      <c r="B16" s="5" t="n">
        <v>0</v>
      </c>
      <c r="C16" s="5" t="n">
        <v>0</v>
      </c>
    </row>
    <row r="17">
      <c r="A17" s="4" t="inlineStr">
        <is>
          <t>Level 2 | Fixed income debt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ixed income debt securities</t>
        </is>
      </c>
      <c r="B19" s="5" t="n">
        <v>0</v>
      </c>
      <c r="C19" s="5" t="n">
        <v>7979279</v>
      </c>
    </row>
    <row r="20">
      <c r="A20" s="4" t="inlineStr">
        <is>
          <t>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Total assets</t>
        </is>
      </c>
      <c r="B22" s="5" t="n">
        <v>0</v>
      </c>
      <c r="C22" s="5" t="n">
        <v>0</v>
      </c>
    </row>
    <row r="23">
      <c r="A23" s="4" t="inlineStr">
        <is>
          <t>Level 3 | Money market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oney market funds</t>
        </is>
      </c>
      <c r="B25" s="5" t="n">
        <v>0</v>
      </c>
      <c r="C25" s="5" t="n">
        <v>0</v>
      </c>
    </row>
    <row r="26">
      <c r="A26" s="4" t="inlineStr">
        <is>
          <t>Level 3 | Fixed income debt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ixed income debt securities</t>
        </is>
      </c>
      <c r="B28" s="6" t="n">
        <v>0</v>
      </c>
      <c r="C2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 - USD ($)</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research and development expenses</t>
        </is>
      </c>
      <c r="B3" s="6" t="n">
        <v>457044</v>
      </c>
      <c r="C3" s="6" t="n">
        <v>1176491</v>
      </c>
    </row>
    <row r="4">
      <c r="A4" s="4" t="inlineStr">
        <is>
          <t>Prepaid maintenance agreements</t>
        </is>
      </c>
      <c r="B4" s="5" t="n">
        <v>87991</v>
      </c>
      <c r="C4" s="5" t="n">
        <v>369606</v>
      </c>
    </row>
    <row r="5">
      <c r="A5" s="4" t="inlineStr">
        <is>
          <t>Prepaid insurance</t>
        </is>
      </c>
      <c r="B5" s="5" t="n">
        <v>512430</v>
      </c>
      <c r="C5" s="5" t="n">
        <v>403653</v>
      </c>
    </row>
    <row r="6">
      <c r="A6" s="4" t="inlineStr">
        <is>
          <t>Prepaid other</t>
        </is>
      </c>
      <c r="B6" s="5" t="n">
        <v>96155</v>
      </c>
      <c r="C6" s="5" t="n">
        <v>245278</v>
      </c>
    </row>
    <row r="7">
      <c r="A7" s="4" t="inlineStr">
        <is>
          <t>Interest receivable</t>
        </is>
      </c>
      <c r="B7" s="5" t="n">
        <v>39009</v>
      </c>
      <c r="C7" s="5" t="n">
        <v>74467</v>
      </c>
    </row>
    <row r="8">
      <c r="A8" s="4" t="inlineStr">
        <is>
          <t>Other current assets</t>
        </is>
      </c>
      <c r="B8" s="5" t="n">
        <v>72379</v>
      </c>
      <c r="C8" s="5" t="n">
        <v>401916</v>
      </c>
    </row>
    <row r="9">
      <c r="A9" s="4" t="inlineStr">
        <is>
          <t>Total prepaid expenses and other current assets</t>
        </is>
      </c>
      <c r="B9" s="6" t="n">
        <v>1265008</v>
      </c>
      <c r="C9" s="6" t="n">
        <v>26714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roperty and Equipment - Summary of Property And Equipment (Detail)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7680422</v>
      </c>
      <c r="C3" s="6" t="n">
        <v>7688663</v>
      </c>
    </row>
    <row r="4">
      <c r="A4" s="4" t="inlineStr">
        <is>
          <t>Less accumulated depreciation and amortization</t>
        </is>
      </c>
      <c r="B4" s="5" t="n">
        <v>-3975004</v>
      </c>
      <c r="C4" s="5" t="n">
        <v>-3229592</v>
      </c>
    </row>
    <row r="5">
      <c r="A5" s="4" t="inlineStr">
        <is>
          <t>Total property and equipment, net</t>
        </is>
      </c>
      <c r="B5" s="5" t="n">
        <v>3705418</v>
      </c>
      <c r="C5" s="5" t="n">
        <v>4459071</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6837882</v>
      </c>
      <c r="C8" s="5" t="n">
        <v>6803996</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76172</v>
      </c>
      <c r="C11" s="5" t="n">
        <v>51697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7877</v>
      </c>
      <c r="C14" s="5" t="n">
        <v>4787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18491</v>
      </c>
      <c r="C17" s="6" t="n">
        <v>3198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6005987</v>
      </c>
      <c r="C4" s="6" t="n">
        <v>11136500</v>
      </c>
      <c r="D4" s="6" t="n">
        <v>17010369</v>
      </c>
      <c r="E4" s="6" t="n">
        <v>33422862</v>
      </c>
    </row>
    <row r="5">
      <c r="A5" s="4" t="inlineStr">
        <is>
          <t>General and administrative</t>
        </is>
      </c>
      <c r="B5" s="5" t="n">
        <v>3989780</v>
      </c>
      <c r="C5" s="5" t="n">
        <v>3719601</v>
      </c>
      <c r="D5" s="5" t="n">
        <v>10595466</v>
      </c>
      <c r="E5" s="5" t="n">
        <v>12412725</v>
      </c>
    </row>
    <row r="6">
      <c r="A6" s="4" t="inlineStr">
        <is>
          <t>Total operating expenses</t>
        </is>
      </c>
      <c r="B6" s="5" t="n">
        <v>9995767</v>
      </c>
      <c r="C6" s="5" t="n">
        <v>14856101</v>
      </c>
      <c r="D6" s="5" t="n">
        <v>27605835</v>
      </c>
      <c r="E6" s="5" t="n">
        <v>45835587</v>
      </c>
    </row>
    <row r="7">
      <c r="A7" s="4" t="inlineStr">
        <is>
          <t>Loss from operations</t>
        </is>
      </c>
      <c r="B7" s="5" t="n">
        <v>-9995767</v>
      </c>
      <c r="C7" s="5" t="n">
        <v>-14856101</v>
      </c>
      <c r="D7" s="5" t="n">
        <v>-27605835</v>
      </c>
      <c r="E7" s="5" t="n">
        <v>-45835587</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154900</v>
      </c>
      <c r="C9" s="5" t="n">
        <v>226752</v>
      </c>
      <c r="D9" s="5" t="n">
        <v>652959</v>
      </c>
      <c r="E9" s="5" t="n">
        <v>344066</v>
      </c>
    </row>
    <row r="10">
      <c r="A10" s="4" t="inlineStr">
        <is>
          <t>Other expense</t>
        </is>
      </c>
      <c r="B10" s="5" t="n">
        <v>-13320</v>
      </c>
      <c r="C10" s="5" t="n">
        <v>-100031</v>
      </c>
      <c r="D10" s="5" t="n">
        <v>-32892</v>
      </c>
      <c r="E10" s="5" t="n">
        <v>-121653</v>
      </c>
    </row>
    <row r="11">
      <c r="A11" s="4" t="inlineStr">
        <is>
          <t>Other income, net</t>
        </is>
      </c>
      <c r="B11" s="5" t="n">
        <v>141580</v>
      </c>
      <c r="C11" s="5" t="n">
        <v>126721</v>
      </c>
      <c r="D11" s="5" t="n">
        <v>620067</v>
      </c>
      <c r="E11" s="5" t="n">
        <v>222413</v>
      </c>
    </row>
    <row r="12">
      <c r="A12" s="4" t="inlineStr">
        <is>
          <t>Net loss</t>
        </is>
      </c>
      <c r="B12" s="6" t="n">
        <v>-9854187</v>
      </c>
      <c r="C12" s="6" t="n">
        <v>-14729380</v>
      </c>
      <c r="D12" s="6" t="n">
        <v>-26985768</v>
      </c>
      <c r="E12" s="6" t="n">
        <v>-45613174</v>
      </c>
    </row>
    <row r="13">
      <c r="A13" s="4" t="inlineStr">
        <is>
          <t>Basic net loss per common share (in dollars per share)</t>
        </is>
      </c>
      <c r="B13" s="8" t="n">
        <v>-9.4</v>
      </c>
      <c r="C13" s="8" t="n">
        <v>-15.09</v>
      </c>
      <c r="D13" s="8" t="n">
        <v>-25.83</v>
      </c>
      <c r="E13" s="8" t="n">
        <v>-48.78</v>
      </c>
    </row>
    <row r="14">
      <c r="A14" s="4" t="inlineStr">
        <is>
          <t>Diluted net loss per common share (in dollars per share)</t>
        </is>
      </c>
      <c r="B14" s="8" t="n">
        <v>-9.4</v>
      </c>
      <c r="C14" s="8" t="n">
        <v>-15.09</v>
      </c>
      <c r="D14" s="8" t="n">
        <v>-25.83</v>
      </c>
      <c r="E14" s="8" t="n">
        <v>-48.78</v>
      </c>
    </row>
    <row r="15">
      <c r="A15" s="4" t="inlineStr">
        <is>
          <t>Basic weighted average number of common shares outstanding (in shares)</t>
        </is>
      </c>
      <c r="B15" s="5" t="n">
        <v>1047871</v>
      </c>
      <c r="C15" s="5" t="n">
        <v>976413</v>
      </c>
      <c r="D15" s="5" t="n">
        <v>1044733</v>
      </c>
      <c r="E15" s="5" t="n">
        <v>935144</v>
      </c>
    </row>
    <row r="16">
      <c r="A16" s="4" t="inlineStr">
        <is>
          <t>Diluted weighted-average number of common shares outstanding (in shares)</t>
        </is>
      </c>
      <c r="B16" s="5" t="n">
        <v>1047871</v>
      </c>
      <c r="C16" s="5" t="n">
        <v>976413</v>
      </c>
      <c r="D16" s="5" t="n">
        <v>1044733</v>
      </c>
      <c r="E16" s="5" t="n">
        <v>9351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10" t="n">
        <v>0.3</v>
      </c>
      <c r="C4" s="10" t="n">
        <v>0.3</v>
      </c>
      <c r="D4" s="10" t="n">
        <v>0.8</v>
      </c>
      <c r="E4" s="10" t="n">
        <v>0.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ccrued Expenses (Detail)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 costs</t>
        </is>
      </c>
      <c r="B3" s="6" t="n">
        <v>3066740</v>
      </c>
      <c r="C3" s="6" t="n">
        <v>3210794</v>
      </c>
    </row>
    <row r="4">
      <c r="A4" s="4" t="inlineStr">
        <is>
          <t>Accrued salaries, benefits and related expenses</t>
        </is>
      </c>
      <c r="B4" s="5" t="n">
        <v>1566998</v>
      </c>
      <c r="C4" s="5" t="n">
        <v>3855797</v>
      </c>
    </row>
    <row r="5">
      <c r="A5" s="4" t="inlineStr">
        <is>
          <t>Accrued professional fees</t>
        </is>
      </c>
      <c r="B5" s="5" t="n">
        <v>308536</v>
      </c>
      <c r="C5" s="5" t="n">
        <v>267383</v>
      </c>
    </row>
    <row r="6">
      <c r="A6" s="4" t="inlineStr">
        <is>
          <t>Other accrued expenses</t>
        </is>
      </c>
      <c r="B6" s="5" t="n">
        <v>23100</v>
      </c>
      <c r="C6" s="5" t="n">
        <v>23179</v>
      </c>
    </row>
    <row r="7">
      <c r="A7" s="4" t="inlineStr">
        <is>
          <t>Accrued expenses</t>
        </is>
      </c>
      <c r="B7" s="6" t="n">
        <v>4965374</v>
      </c>
      <c r="C7" s="6" t="n">
        <v>73571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mmitments and Contingencies (Detail) - USD ($)</t>
        </is>
      </c>
      <c r="B1" s="2" t="inlineStr">
        <is>
          <t>1 Months Ended</t>
        </is>
      </c>
      <c r="C1" s="2" t="inlineStr">
        <is>
          <t>3 Months Ended</t>
        </is>
      </c>
      <c r="E1" s="2" t="inlineStr">
        <is>
          <t>9 Months Ended</t>
        </is>
      </c>
      <c r="G1" s="2" t="inlineStr">
        <is>
          <t>12 Months Ended</t>
        </is>
      </c>
    </row>
    <row r="2">
      <c r="B2" s="2" t="inlineStr">
        <is>
          <t>Jan. 31, 2017</t>
        </is>
      </c>
      <c r="C2" s="2" t="inlineStr">
        <is>
          <t>Sep. 30, 2023</t>
        </is>
      </c>
      <c r="D2" s="2" t="inlineStr">
        <is>
          <t>Sep. 30, 2022</t>
        </is>
      </c>
      <c r="E2" s="2" t="inlineStr">
        <is>
          <t>Sep. 30, 2023</t>
        </is>
      </c>
      <c r="F2" s="2" t="inlineStr">
        <is>
          <t>Sep. 30, 2022</t>
        </is>
      </c>
      <c r="G2" s="2" t="inlineStr">
        <is>
          <t>Dec. 31, 2013</t>
        </is>
      </c>
      <c r="H2" s="2" t="inlineStr">
        <is>
          <t>Dec. 31, 2022</t>
        </is>
      </c>
    </row>
    <row r="3">
      <c r="A3" s="4" t="inlineStr">
        <is>
          <t>Accrued royalties</t>
        </is>
      </c>
      <c r="B3" s="4" t="inlineStr">
        <is>
          <t xml:space="preserve"> </t>
        </is>
      </c>
      <c r="C3" s="6" t="n">
        <v>25000</v>
      </c>
      <c r="D3" s="4" t="inlineStr">
        <is>
          <t xml:space="preserve"> </t>
        </is>
      </c>
      <c r="E3" s="6" t="n">
        <v>25000</v>
      </c>
      <c r="F3" s="4" t="inlineStr">
        <is>
          <t xml:space="preserve"> </t>
        </is>
      </c>
      <c r="G3" s="4" t="inlineStr">
        <is>
          <t xml:space="preserve"> </t>
        </is>
      </c>
      <c r="H3" s="6" t="n">
        <v>50000</v>
      </c>
    </row>
    <row r="4">
      <c r="A4" s="4" t="inlineStr">
        <is>
          <t>Loss contingency accrual</t>
        </is>
      </c>
      <c r="B4" s="4" t="inlineStr">
        <is>
          <t xml:space="preserve"> </t>
        </is>
      </c>
      <c r="C4" s="5" t="n">
        <v>0</v>
      </c>
      <c r="D4" s="4" t="inlineStr">
        <is>
          <t xml:space="preserve"> </t>
        </is>
      </c>
      <c r="E4" s="5" t="n">
        <v>0</v>
      </c>
      <c r="F4" s="4" t="inlineStr">
        <is>
          <t xml:space="preserve"> </t>
        </is>
      </c>
      <c r="G4" s="4" t="inlineStr">
        <is>
          <t xml:space="preserve"> </t>
        </is>
      </c>
      <c r="H4" s="6" t="n">
        <v>0</v>
      </c>
    </row>
    <row r="5">
      <c r="A5" s="4" t="inlineStr">
        <is>
          <t>Research and developmen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oyalty expense</t>
        </is>
      </c>
      <c r="B6" s="4" t="inlineStr">
        <is>
          <t xml:space="preserve"> </t>
        </is>
      </c>
      <c r="C6" s="5" t="n">
        <v>25000</v>
      </c>
      <c r="D6" s="6" t="n">
        <v>50000</v>
      </c>
      <c r="E6" s="5" t="n">
        <v>25000</v>
      </c>
      <c r="F6" s="6" t="n">
        <v>50000</v>
      </c>
      <c r="G6" s="4" t="inlineStr">
        <is>
          <t xml:space="preserve"> </t>
        </is>
      </c>
      <c r="H6" s="4" t="inlineStr">
        <is>
          <t xml:space="preserve"> </t>
        </is>
      </c>
    </row>
    <row r="7">
      <c r="A7" s="4" t="inlineStr">
        <is>
          <t>Maryland Biotechnology Center | Translational Research Award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earch and development arrangement contract to perform for others liability</t>
        </is>
      </c>
      <c r="B8" s="4" t="inlineStr">
        <is>
          <t xml:space="preserve"> </t>
        </is>
      </c>
      <c r="C8" s="5" t="n">
        <v>0</v>
      </c>
      <c r="D8" s="4" t="inlineStr">
        <is>
          <t xml:space="preserve"> </t>
        </is>
      </c>
      <c r="E8" s="5" t="n">
        <v>0</v>
      </c>
      <c r="F8" s="4" t="inlineStr">
        <is>
          <t xml:space="preserve"> </t>
        </is>
      </c>
      <c r="G8" s="6" t="n">
        <v>325000</v>
      </c>
      <c r="H8" s="4" t="inlineStr">
        <is>
          <t xml:space="preserve"> </t>
        </is>
      </c>
    </row>
    <row r="9">
      <c r="A9" s="4" t="inlineStr">
        <is>
          <t>Research and development arrangement annual payment percentage</t>
        </is>
      </c>
      <c r="B9" s="4" t="inlineStr">
        <is>
          <t xml:space="preserve"> </t>
        </is>
      </c>
      <c r="C9" s="4" t="inlineStr">
        <is>
          <t xml:space="preserve"> </t>
        </is>
      </c>
      <c r="D9" s="4" t="inlineStr">
        <is>
          <t xml:space="preserve"> </t>
        </is>
      </c>
      <c r="E9" s="4" t="inlineStr">
        <is>
          <t xml:space="preserve"> </t>
        </is>
      </c>
      <c r="F9" s="4" t="inlineStr">
        <is>
          <t xml:space="preserve"> </t>
        </is>
      </c>
      <c r="G9" s="11" t="n">
        <v>0.03</v>
      </c>
      <c r="H9" s="4" t="inlineStr">
        <is>
          <t xml:space="preserve"> </t>
        </is>
      </c>
    </row>
    <row r="10">
      <c r="A10" s="4" t="inlineStr">
        <is>
          <t>Research and development arrangement contractual payment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10 years</t>
        </is>
      </c>
      <c r="H10" s="4" t="inlineStr">
        <is>
          <t xml:space="preserve"> </t>
        </is>
      </c>
    </row>
    <row r="11">
      <c r="A11" s="4" t="inlineStr">
        <is>
          <t>Research and development arrangement contractual payment percentage</t>
        </is>
      </c>
      <c r="B11" s="4" t="inlineStr">
        <is>
          <t xml:space="preserve"> </t>
        </is>
      </c>
      <c r="C11" s="4" t="inlineStr">
        <is>
          <t xml:space="preserve"> </t>
        </is>
      </c>
      <c r="D11" s="4" t="inlineStr">
        <is>
          <t xml:space="preserve"> </t>
        </is>
      </c>
      <c r="E11" s="4" t="inlineStr">
        <is>
          <t xml:space="preserve"> </t>
        </is>
      </c>
      <c r="F11" s="4" t="inlineStr">
        <is>
          <t xml:space="preserve"> </t>
        </is>
      </c>
      <c r="G11" s="11" t="n">
        <v>2</v>
      </c>
      <c r="H11" s="4" t="inlineStr">
        <is>
          <t xml:space="preserve"> </t>
        </is>
      </c>
    </row>
    <row r="12">
      <c r="A12" s="4" t="inlineStr">
        <is>
          <t>Revenue from contract with customer, including assessed tax</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row>
    <row r="13">
      <c r="A13" s="4" t="inlineStr">
        <is>
          <t>Johns Hopkins University | Exclusive 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lestone fees</t>
        </is>
      </c>
      <c r="B14" s="6" t="n">
        <v>4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inimum annual royalty payments</t>
        </is>
      </c>
      <c r="B15" s="6" t="n">
        <v>100000</v>
      </c>
      <c r="C15" s="4" t="inlineStr">
        <is>
          <t xml:space="preserve"> </t>
        </is>
      </c>
      <c r="D15" s="4" t="inlineStr">
        <is>
          <t xml:space="preserve"> </t>
        </is>
      </c>
      <c r="E15" s="5" t="n">
        <v>100000</v>
      </c>
      <c r="F15" s="4" t="inlineStr">
        <is>
          <t xml:space="preserve"> </t>
        </is>
      </c>
      <c r="G15" s="4" t="inlineStr">
        <is>
          <t xml:space="preserve"> </t>
        </is>
      </c>
      <c r="H15" s="4" t="inlineStr">
        <is>
          <t xml:space="preserve"> </t>
        </is>
      </c>
    </row>
    <row r="16">
      <c r="A16" s="4" t="inlineStr">
        <is>
          <t>Maximum non-royalty sublicense payments, percent</t>
        </is>
      </c>
      <c r="B16" s="11" t="n">
        <v>0.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umulative minimum royalties</t>
        </is>
      </c>
      <c r="B17" s="4" t="inlineStr">
        <is>
          <t xml:space="preserve"> </t>
        </is>
      </c>
      <c r="C17" s="6" t="n">
        <v>600000</v>
      </c>
      <c r="D17" s="4" t="inlineStr">
        <is>
          <t xml:space="preserve"> </t>
        </is>
      </c>
      <c r="E17" s="6" t="n">
        <v>600000</v>
      </c>
      <c r="F17" s="4" t="inlineStr">
        <is>
          <t xml:space="preserve"> </t>
        </is>
      </c>
      <c r="G17" s="4" t="inlineStr">
        <is>
          <t xml:space="preserve"> </t>
        </is>
      </c>
      <c r="H17" s="4" t="inlineStr">
        <is>
          <t xml:space="preserve"> </t>
        </is>
      </c>
    </row>
    <row r="18">
      <c r="A18" s="4" t="inlineStr">
        <is>
          <t>Johns Hopkins University | Exclusive License Agreement | Clinical Trial Mileston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lestone fees</t>
        </is>
      </c>
      <c r="B19" s="6" t="n">
        <v>7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Johns Hopkins University | Exclusive License Agreement | Therapeutic Fie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ilestone fees</t>
        </is>
      </c>
      <c r="B21" s="5" t="n">
        <v>16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Johns Hopkins University | Exclusive License Agreement | Regulatory and Commercial Mileston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lestone fees</t>
        </is>
      </c>
      <c r="B23" s="5" t="n">
        <v>4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Johns Hopkins University | Exclusive License Agreement | Non-clinical fiel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ilestone fees</t>
        </is>
      </c>
      <c r="B25" s="6" t="n">
        <v>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31" customWidth="1" min="2" max="2"/>
    <col width="31" customWidth="1" min="3" max="3"/>
    <col width="15" customWidth="1" min="4" max="4"/>
    <col width="22" customWidth="1" min="5" max="5"/>
    <col width="22" customWidth="1" min="6" max="6"/>
  </cols>
  <sheetData>
    <row r="1">
      <c r="A1" s="1" t="inlineStr">
        <is>
          <t>Restructuring Activities - Additional Information (Details)</t>
        </is>
      </c>
      <c r="B1" s="2" t="inlineStr">
        <is>
          <t>1 Months Ended</t>
        </is>
      </c>
      <c r="D1" s="2" t="inlineStr">
        <is>
          <t>5 Months Ended</t>
        </is>
      </c>
      <c r="E1" s="2" t="inlineStr">
        <is>
          <t>9 Months Ended</t>
        </is>
      </c>
      <c r="F1" s="2" t="inlineStr">
        <is>
          <t>12 Months Ended</t>
        </is>
      </c>
    </row>
    <row r="2">
      <c r="B2" s="2" t="inlineStr">
        <is>
          <t>Aug. 31, 2023 USD ($) employee</t>
        </is>
      </c>
      <c r="C2" s="2" t="inlineStr">
        <is>
          <t>Nov. 30, 2022 USD ($) employee</t>
        </is>
      </c>
      <c r="D2" s="2" t="inlineStr">
        <is>
          <t>Dec. 31, 2023</t>
        </is>
      </c>
      <c r="E2" s="2" t="inlineStr">
        <is>
          <t>Sep. 30, 2023 USD ($)</t>
        </is>
      </c>
      <c r="F2" s="2" t="inlineStr">
        <is>
          <t>Dec. 31,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number of positions eliminated, percent</t>
        </is>
      </c>
      <c r="B4" s="4" t="inlineStr">
        <is>
          <t xml:space="preserve"> </t>
        </is>
      </c>
      <c r="C4" s="11" t="n">
        <v>0.3</v>
      </c>
      <c r="D4" s="4" t="inlineStr">
        <is>
          <t xml:space="preserve"> </t>
        </is>
      </c>
      <c r="E4" s="4" t="inlineStr">
        <is>
          <t xml:space="preserve"> </t>
        </is>
      </c>
      <c r="F4" s="4" t="inlineStr">
        <is>
          <t xml:space="preserve"> </t>
        </is>
      </c>
    </row>
    <row r="5">
      <c r="A5" s="4" t="inlineStr">
        <is>
          <t>Number of positions before eliminations | employee</t>
        </is>
      </c>
      <c r="B5" s="5" t="n">
        <v>44</v>
      </c>
      <c r="C5" s="5" t="n">
        <v>74</v>
      </c>
      <c r="D5" s="4" t="inlineStr">
        <is>
          <t xml:space="preserve"> </t>
        </is>
      </c>
      <c r="E5" s="4" t="inlineStr">
        <is>
          <t xml:space="preserve"> </t>
        </is>
      </c>
      <c r="F5" s="4" t="inlineStr">
        <is>
          <t xml:space="preserve"> </t>
        </is>
      </c>
    </row>
    <row r="6">
      <c r="A6" s="4" t="inlineStr">
        <is>
          <t>Number of positions after eliminations | employee</t>
        </is>
      </c>
      <c r="B6" s="5" t="n">
        <v>22</v>
      </c>
      <c r="C6" s="5" t="n">
        <v>50</v>
      </c>
      <c r="D6" s="4" t="inlineStr">
        <is>
          <t xml:space="preserve"> </t>
        </is>
      </c>
      <c r="E6" s="4" t="inlineStr">
        <is>
          <t xml:space="preserve"> </t>
        </is>
      </c>
      <c r="F6" s="4" t="inlineStr">
        <is>
          <t xml:space="preserve"> </t>
        </is>
      </c>
    </row>
    <row r="7">
      <c r="A7" s="4" t="inlineStr">
        <is>
          <t>Restructuring cost, reduction in workforce</t>
        </is>
      </c>
      <c r="B7" s="4" t="inlineStr">
        <is>
          <t xml:space="preserve"> </t>
        </is>
      </c>
      <c r="C7" s="6" t="n">
        <v>700000</v>
      </c>
      <c r="D7" s="4" t="inlineStr">
        <is>
          <t xml:space="preserve"> </t>
        </is>
      </c>
      <c r="E7" s="4" t="inlineStr">
        <is>
          <t xml:space="preserve"> </t>
        </is>
      </c>
      <c r="F7" s="4" t="inlineStr">
        <is>
          <t xml:space="preserve"> </t>
        </is>
      </c>
    </row>
    <row r="8">
      <c r="A8" s="4" t="inlineStr">
        <is>
          <t>Restructuring cost, cost incurred to date</t>
        </is>
      </c>
      <c r="B8" s="6" t="n">
        <v>2000000</v>
      </c>
      <c r="C8" s="4" t="inlineStr">
        <is>
          <t xml:space="preserve"> </t>
        </is>
      </c>
      <c r="D8" s="4" t="inlineStr">
        <is>
          <t xml:space="preserve"> </t>
        </is>
      </c>
      <c r="E8" s="4" t="inlineStr">
        <is>
          <t xml:space="preserve"> </t>
        </is>
      </c>
      <c r="F8" s="4" t="inlineStr">
        <is>
          <t xml:space="preserve"> </t>
        </is>
      </c>
    </row>
    <row r="9">
      <c r="A9" s="4" t="inlineStr">
        <is>
          <t>Expenses</t>
        </is>
      </c>
      <c r="B9" s="4" t="inlineStr">
        <is>
          <t xml:space="preserve"> </t>
        </is>
      </c>
      <c r="C9" s="4" t="inlineStr">
        <is>
          <t xml:space="preserve"> </t>
        </is>
      </c>
      <c r="D9" s="4" t="inlineStr">
        <is>
          <t xml:space="preserve"> </t>
        </is>
      </c>
      <c r="E9" s="6" t="n">
        <v>2105521</v>
      </c>
      <c r="F9" s="6" t="n">
        <v>500000</v>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eliminated, percentage</t>
        </is>
      </c>
      <c r="B12" s="4" t="inlineStr">
        <is>
          <t xml:space="preserve"> </t>
        </is>
      </c>
      <c r="C12" s="4" t="inlineStr">
        <is>
          <t xml:space="preserve"> </t>
        </is>
      </c>
      <c r="D12" s="11" t="n">
        <v>0.53</v>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ctivities - Summary of Charges Related to Restructuring Activities (Details) - USD ($)</t>
        </is>
      </c>
      <c r="B1" s="2" t="inlineStr">
        <is>
          <t>9 Months Ended</t>
        </is>
      </c>
      <c r="C1" s="2" t="inlineStr">
        <is>
          <t>12 Months Ended</t>
        </is>
      </c>
    </row>
    <row r="2">
      <c r="B2" s="2" t="inlineStr">
        <is>
          <t>Sep. 30, 2023</t>
        </is>
      </c>
      <c r="C2" s="2" t="inlineStr">
        <is>
          <t>Dec. 31, 2022</t>
        </is>
      </c>
    </row>
    <row r="3">
      <c r="A3" s="3" t="inlineStr">
        <is>
          <t>Restructuring Reserve [Roll Forward]</t>
        </is>
      </c>
      <c r="B3" s="4" t="inlineStr">
        <is>
          <t xml:space="preserve"> </t>
        </is>
      </c>
      <c r="C3" s="4" t="inlineStr">
        <is>
          <t xml:space="preserve"> </t>
        </is>
      </c>
    </row>
    <row r="4">
      <c r="A4" s="4" t="inlineStr">
        <is>
          <t>Restructuring reserve, beginning balance</t>
        </is>
      </c>
      <c r="B4" s="6" t="n">
        <v>382389</v>
      </c>
      <c r="C4" s="4" t="inlineStr">
        <is>
          <t xml:space="preserve"> </t>
        </is>
      </c>
    </row>
    <row r="5">
      <c r="A5" s="4" t="inlineStr">
        <is>
          <t>Expenses</t>
        </is>
      </c>
      <c r="B5" s="5" t="n">
        <v>2105521</v>
      </c>
      <c r="C5" s="6" t="n">
        <v>500000</v>
      </c>
    </row>
    <row r="6">
      <c r="A6" s="4" t="inlineStr">
        <is>
          <t>Less: Payments</t>
        </is>
      </c>
      <c r="B6" s="5" t="n">
        <v>-1877538</v>
      </c>
      <c r="C6" s="4" t="inlineStr">
        <is>
          <t xml:space="preserve"> </t>
        </is>
      </c>
    </row>
    <row r="7">
      <c r="A7" s="4" t="inlineStr">
        <is>
          <t>Restructuring reserve, ending balance</t>
        </is>
      </c>
      <c r="B7" s="5" t="n">
        <v>610372</v>
      </c>
      <c r="C7" s="5" t="n">
        <v>382389</v>
      </c>
    </row>
    <row r="8">
      <c r="A8" s="4" t="inlineStr">
        <is>
          <t>Severance, benefits and related costs due to workforce reduction</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reserve, beginning balance</t>
        </is>
      </c>
      <c r="B10" s="5" t="n">
        <v>382389</v>
      </c>
      <c r="C10" s="4" t="inlineStr">
        <is>
          <t xml:space="preserve"> </t>
        </is>
      </c>
    </row>
    <row r="11">
      <c r="A11" s="4" t="inlineStr">
        <is>
          <t>Expenses</t>
        </is>
      </c>
      <c r="B11" s="5" t="n">
        <v>2105521</v>
      </c>
      <c r="C11" s="4" t="inlineStr">
        <is>
          <t xml:space="preserve"> </t>
        </is>
      </c>
    </row>
    <row r="12">
      <c r="A12" s="4" t="inlineStr">
        <is>
          <t>Less: Payments</t>
        </is>
      </c>
      <c r="B12" s="5" t="n">
        <v>-1877538</v>
      </c>
      <c r="C12" s="4" t="inlineStr">
        <is>
          <t xml:space="preserve"> </t>
        </is>
      </c>
    </row>
    <row r="13">
      <c r="A13" s="4" t="inlineStr">
        <is>
          <t>Restructuring reserve, ending balance</t>
        </is>
      </c>
      <c r="B13" s="6" t="n">
        <v>610372</v>
      </c>
      <c r="C13" s="6" t="n">
        <v>38238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4" customWidth="1" min="5" max="5"/>
  </cols>
  <sheetData>
    <row r="1">
      <c r="A1" s="1" t="inlineStr">
        <is>
          <t>Stockholders' Equity (Detail) - USD ($)</t>
        </is>
      </c>
      <c r="C1" s="2" t="inlineStr">
        <is>
          <t>1 Months Ended</t>
        </is>
      </c>
      <c r="D1" s="2" t="inlineStr">
        <is>
          <t>9 Months Ended</t>
        </is>
      </c>
    </row>
    <row r="2">
      <c r="B2" s="2" t="inlineStr">
        <is>
          <t>Mar. 09, 2022</t>
        </is>
      </c>
      <c r="C2" s="2" t="inlineStr">
        <is>
          <t>Jun. 30, 2022</t>
        </is>
      </c>
      <c r="D2" s="2" t="inlineStr">
        <is>
          <t>Sep. 30,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4" t="inlineStr">
        <is>
          <t xml:space="preserve"> </t>
        </is>
      </c>
      <c r="D4" s="7" t="n">
        <v>0.0001</v>
      </c>
      <c r="E4" s="7" t="n">
        <v>0.0001</v>
      </c>
    </row>
    <row r="5">
      <c r="A5" s="4" t="inlineStr">
        <is>
          <t>At-The-Market Offering</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ale of stock, aggregate offering approval, maximum</t>
        </is>
      </c>
      <c r="B7" s="6" t="n">
        <v>200000000</v>
      </c>
      <c r="C7" s="4" t="inlineStr">
        <is>
          <t xml:space="preserve"> </t>
        </is>
      </c>
      <c r="D7" s="4" t="inlineStr">
        <is>
          <t xml:space="preserve"> </t>
        </is>
      </c>
      <c r="E7" s="4" t="inlineStr">
        <is>
          <t xml:space="preserve"> </t>
        </is>
      </c>
    </row>
    <row r="8">
      <c r="A8" s="4" t="inlineStr">
        <is>
          <t>Common stock, par value (in dollars per share)</t>
        </is>
      </c>
      <c r="B8" s="4" t="inlineStr">
        <is>
          <t xml:space="preserve"> </t>
        </is>
      </c>
      <c r="C8" s="7" t="n">
        <v>0.0001</v>
      </c>
      <c r="D8" s="4" t="inlineStr">
        <is>
          <t xml:space="preserve"> </t>
        </is>
      </c>
      <c r="E8" s="4" t="inlineStr">
        <is>
          <t xml:space="preserve"> </t>
        </is>
      </c>
    </row>
    <row r="9">
      <c r="A9" s="4" t="inlineStr">
        <is>
          <t>Sale of stock, aggregate offering approval</t>
        </is>
      </c>
      <c r="B9" s="4" t="inlineStr">
        <is>
          <t xml:space="preserve"> </t>
        </is>
      </c>
      <c r="C9" s="6" t="n">
        <v>50000000</v>
      </c>
      <c r="D9" s="6" t="n">
        <v>4200000</v>
      </c>
      <c r="E9" s="4" t="inlineStr">
        <is>
          <t xml:space="preserve"> </t>
        </is>
      </c>
    </row>
    <row r="10">
      <c r="A10" s="4" t="inlineStr">
        <is>
          <t>Commission percentage</t>
        </is>
      </c>
      <c r="B10" s="4" t="inlineStr">
        <is>
          <t xml:space="preserve"> </t>
        </is>
      </c>
      <c r="C10" s="11" t="n">
        <v>0.03</v>
      </c>
      <c r="D10" s="4" t="inlineStr">
        <is>
          <t xml:space="preserve"> </t>
        </is>
      </c>
      <c r="E10" s="4" t="inlineStr">
        <is>
          <t xml:space="preserve"> </t>
        </is>
      </c>
    </row>
    <row r="11">
      <c r="A11" s="4" t="inlineStr">
        <is>
          <t>Shares issued (shares)</t>
        </is>
      </c>
      <c r="B11" s="4" t="inlineStr">
        <is>
          <t xml:space="preserve"> </t>
        </is>
      </c>
      <c r="C11" s="5" t="n">
        <v>127396</v>
      </c>
      <c r="D11" s="4" t="inlineStr">
        <is>
          <t xml:space="preserve"> </t>
        </is>
      </c>
      <c r="E11" s="4" t="inlineStr">
        <is>
          <t xml:space="preserve"> </t>
        </is>
      </c>
    </row>
    <row r="12">
      <c r="A12" s="4" t="inlineStr">
        <is>
          <t>Net proceeds from sale of stock</t>
        </is>
      </c>
      <c r="B12" s="4" t="inlineStr">
        <is>
          <t xml:space="preserve"> </t>
        </is>
      </c>
      <c r="C12" s="6" t="n">
        <v>5100000</v>
      </c>
      <c r="D12" s="4" t="inlineStr">
        <is>
          <t xml:space="preserve"> </t>
        </is>
      </c>
      <c r="E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33" customWidth="1" min="5" max="5"/>
    <col width="21" customWidth="1" min="6" max="6"/>
    <col width="25" customWidth="1" min="7" max="7"/>
    <col width="21" customWidth="1" min="8" max="8"/>
    <col width="21" customWidth="1" min="9" max="9"/>
    <col width="21" customWidth="1" min="10" max="10"/>
    <col width="21" customWidth="1" min="11" max="11"/>
  </cols>
  <sheetData>
    <row r="1">
      <c r="A1" s="1" t="inlineStr">
        <is>
          <t>Stock-Based Compensation - Additional Information (Detail) $ / shares in Units, $ in Thousands</t>
        </is>
      </c>
      <c r="B1" s="2" t="inlineStr">
        <is>
          <t>1 Months Ended</t>
        </is>
      </c>
      <c r="C1" s="2" t="inlineStr">
        <is>
          <t>3 Months Ended</t>
        </is>
      </c>
      <c r="D1" s="2" t="inlineStr">
        <is>
          <t>9 Months Ended</t>
        </is>
      </c>
    </row>
    <row r="2">
      <c r="B2" s="2" t="inlineStr">
        <is>
          <t>Feb. 28, 2021 shares</t>
        </is>
      </c>
      <c r="C2" s="2" t="inlineStr">
        <is>
          <t>Sep. 30, 2023 USD ($) shares</t>
        </is>
      </c>
      <c r="D2" s="2" t="inlineStr">
        <is>
          <t>Sep. 30, 2023 USD ($) $ / shares shares</t>
        </is>
      </c>
      <c r="E2" s="2" t="inlineStr">
        <is>
          <t>Sep. 30, 2022 USD ($) $ / shares</t>
        </is>
      </c>
      <c r="F2" s="2" t="inlineStr">
        <is>
          <t>Apr. 04, 2023 shares</t>
        </is>
      </c>
      <c r="G2" s="2" t="inlineStr">
        <is>
          <t>Mar. 22, 2023 $ / shares</t>
        </is>
      </c>
      <c r="H2" s="2" t="inlineStr">
        <is>
          <t>Dec. 31, 2022 shares</t>
        </is>
      </c>
      <c r="I2" s="2" t="inlineStr">
        <is>
          <t>Sep. 30, 2018 shares</t>
        </is>
      </c>
      <c r="J2" s="2" t="inlineStr">
        <is>
          <t>Jul. 31, 2018 shares</t>
        </is>
      </c>
      <c r="K2" s="2" t="inlineStr">
        <is>
          <t>Mar. 01, 2017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8" t="n">
        <v>0.41</v>
      </c>
      <c r="H4" s="4" t="inlineStr">
        <is>
          <t xml:space="preserve"> </t>
        </is>
      </c>
      <c r="I4" s="4" t="inlineStr">
        <is>
          <t xml:space="preserve"> </t>
        </is>
      </c>
      <c r="J4" s="4" t="inlineStr">
        <is>
          <t xml:space="preserve"> </t>
        </is>
      </c>
      <c r="K4" s="4" t="inlineStr">
        <is>
          <t xml:space="preserve"> </t>
        </is>
      </c>
    </row>
    <row r="5">
      <c r="A5" s="4" t="inlineStr">
        <is>
          <t>Share-based compensation arrangement by share-based payment award, options, outstanding (in shares)</t>
        </is>
      </c>
      <c r="B5" s="4" t="inlineStr">
        <is>
          <t xml:space="preserve"> </t>
        </is>
      </c>
      <c r="C5" s="5" t="n">
        <v>162008</v>
      </c>
      <c r="D5" s="5" t="n">
        <v>162008</v>
      </c>
      <c r="E5" s="4" t="inlineStr">
        <is>
          <t xml:space="preserve"> </t>
        </is>
      </c>
      <c r="F5" s="4" t="inlineStr">
        <is>
          <t xml:space="preserve"> </t>
        </is>
      </c>
      <c r="G5" s="4" t="inlineStr">
        <is>
          <t xml:space="preserve"> </t>
        </is>
      </c>
      <c r="H5" s="5" t="n">
        <v>158620</v>
      </c>
      <c r="I5" s="4" t="inlineStr">
        <is>
          <t xml:space="preserve"> </t>
        </is>
      </c>
      <c r="J5" s="4" t="inlineStr">
        <is>
          <t xml:space="preserve"> </t>
        </is>
      </c>
      <c r="K5" s="4" t="inlineStr">
        <is>
          <t xml:space="preserve"> </t>
        </is>
      </c>
    </row>
    <row r="6">
      <c r="A6" s="4" t="inlineStr">
        <is>
          <t>Share-based payment arrangement, accelerated cost | $</t>
        </is>
      </c>
      <c r="B6" s="4" t="inlineStr">
        <is>
          <t xml:space="preserve"> </t>
        </is>
      </c>
      <c r="C6" s="6" t="n">
        <v>400</v>
      </c>
      <c r="D6" s="6" t="n">
        <v>4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eighted average fair value of the options granted (in dollars per share) | $ / shares</t>
        </is>
      </c>
      <c r="B7" s="4" t="inlineStr">
        <is>
          <t xml:space="preserve"> </t>
        </is>
      </c>
      <c r="C7" s="4" t="inlineStr">
        <is>
          <t xml:space="preserve"> </t>
        </is>
      </c>
      <c r="D7" s="8" t="n">
        <v>7.17</v>
      </c>
      <c r="E7" s="6" t="n">
        <v>6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of stock options (in shares)</t>
        </is>
      </c>
      <c r="B8" s="4" t="inlineStr">
        <is>
          <t xml:space="preserve"> </t>
        </is>
      </c>
      <c r="C8" s="4" t="inlineStr">
        <is>
          <t xml:space="preserve"> </t>
        </is>
      </c>
      <c r="D8" s="5"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rinsic value of stock options exercised | $</t>
        </is>
      </c>
      <c r="B9" s="4" t="inlineStr">
        <is>
          <t xml:space="preserve"> </t>
        </is>
      </c>
      <c r="C9" s="4" t="inlineStr">
        <is>
          <t xml:space="preserve"> </t>
        </is>
      </c>
      <c r="D9" s="4" t="inlineStr">
        <is>
          <t xml:space="preserve"> </t>
        </is>
      </c>
      <c r="E9" s="6" t="n">
        <v>2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recognized compensation expense | $</t>
        </is>
      </c>
      <c r="B10" s="4" t="inlineStr">
        <is>
          <t xml:space="preserve"> </t>
        </is>
      </c>
      <c r="C10" s="5" t="n">
        <v>2800</v>
      </c>
      <c r="D10" s="6" t="n">
        <v>28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mployees Excluding Executive Officer | Tranch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 based payment arrangement, option, repricing multiple</t>
        </is>
      </c>
      <c r="B13" s="4" t="inlineStr">
        <is>
          <t xml:space="preserve"> </t>
        </is>
      </c>
      <c r="C13" s="4" t="inlineStr">
        <is>
          <t xml:space="preserve"> </t>
        </is>
      </c>
      <c r="D13" s="4" t="inlineStr">
        <is>
          <t xml:space="preserve"> </t>
        </is>
      </c>
      <c r="E13" s="4" t="inlineStr">
        <is>
          <t xml:space="preserve"> </t>
        </is>
      </c>
      <c r="F13" s="4" t="inlineStr">
        <is>
          <t xml:space="preserve"> </t>
        </is>
      </c>
      <c r="G13" s="12" t="n">
        <v>2.5</v>
      </c>
      <c r="H13" s="4" t="inlineStr">
        <is>
          <t xml:space="preserve"> </t>
        </is>
      </c>
      <c r="I13" s="4" t="inlineStr">
        <is>
          <t xml:space="preserve"> </t>
        </is>
      </c>
      <c r="J13" s="4" t="inlineStr">
        <is>
          <t xml:space="preserve"> </t>
        </is>
      </c>
      <c r="K13" s="4" t="inlineStr">
        <is>
          <t xml:space="preserve"> </t>
        </is>
      </c>
    </row>
    <row r="14">
      <c r="A14" s="4" t="inlineStr">
        <is>
          <t>Share based payment arrangement, option, repricing exercise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8" t="n">
        <v>25.75</v>
      </c>
      <c r="H14" s="4" t="inlineStr">
        <is>
          <t xml:space="preserve"> </t>
        </is>
      </c>
      <c r="I14" s="4" t="inlineStr">
        <is>
          <t xml:space="preserve"> </t>
        </is>
      </c>
      <c r="J14" s="4" t="inlineStr">
        <is>
          <t xml:space="preserve"> </t>
        </is>
      </c>
      <c r="K14" s="4" t="inlineStr">
        <is>
          <t xml:space="preserve"> </t>
        </is>
      </c>
    </row>
    <row r="15">
      <c r="A15" s="4" t="inlineStr">
        <is>
          <t>Employees Excluding Executive Officer | Tranche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based payment arrangement, option, repricing exercise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8" t="n">
        <v>10.25</v>
      </c>
      <c r="H17" s="4" t="inlineStr">
        <is>
          <t xml:space="preserve"> </t>
        </is>
      </c>
      <c r="I17" s="4" t="inlineStr">
        <is>
          <t xml:space="preserve"> </t>
        </is>
      </c>
      <c r="J17" s="4" t="inlineStr">
        <is>
          <t xml:space="preserve"> </t>
        </is>
      </c>
      <c r="K17" s="4" t="inlineStr">
        <is>
          <t xml:space="preserve"> </t>
        </is>
      </c>
    </row>
    <row r="18">
      <c r="A18" s="4" t="inlineStr">
        <is>
          <t>Executive Officer | Jerome Zeld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arrangement by share-based payment award, options, outstanding (in shares)</t>
        </is>
      </c>
      <c r="B20" s="4" t="inlineStr">
        <is>
          <t xml:space="preserve"> </t>
        </is>
      </c>
      <c r="C20" s="4" t="inlineStr">
        <is>
          <t xml:space="preserve"> </t>
        </is>
      </c>
      <c r="D20" s="4" t="inlineStr">
        <is>
          <t xml:space="preserve"> </t>
        </is>
      </c>
      <c r="E20" s="4" t="inlineStr">
        <is>
          <t xml:space="preserve"> </t>
        </is>
      </c>
      <c r="F20" s="5" t="n">
        <v>100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cutive Officer | Tranche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based payment arrangement, option, repricing multiple</t>
        </is>
      </c>
      <c r="B23" s="4" t="inlineStr">
        <is>
          <t xml:space="preserve"> </t>
        </is>
      </c>
      <c r="C23" s="4" t="inlineStr">
        <is>
          <t xml:space="preserve"> </t>
        </is>
      </c>
      <c r="D23" s="4" t="inlineStr">
        <is>
          <t xml:space="preserve"> </t>
        </is>
      </c>
      <c r="E23" s="4" t="inlineStr">
        <is>
          <t xml:space="preserve"> </t>
        </is>
      </c>
      <c r="F23" s="4" t="inlineStr">
        <is>
          <t xml:space="preserve"> </t>
        </is>
      </c>
      <c r="G23" s="5" t="n">
        <v>3</v>
      </c>
      <c r="H23" s="4" t="inlineStr">
        <is>
          <t xml:space="preserve"> </t>
        </is>
      </c>
      <c r="I23" s="4" t="inlineStr">
        <is>
          <t xml:space="preserve"> </t>
        </is>
      </c>
      <c r="J23" s="4" t="inlineStr">
        <is>
          <t xml:space="preserve"> </t>
        </is>
      </c>
      <c r="K23" s="4" t="inlineStr">
        <is>
          <t xml:space="preserve"> </t>
        </is>
      </c>
    </row>
    <row r="24">
      <c r="A24" s="4" t="inlineStr">
        <is>
          <t>Share based payment arrangement, option, repricing exercise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8" t="n">
        <v>30.75</v>
      </c>
      <c r="H24" s="4" t="inlineStr">
        <is>
          <t xml:space="preserve"> </t>
        </is>
      </c>
      <c r="I24" s="4" t="inlineStr">
        <is>
          <t xml:space="preserve"> </t>
        </is>
      </c>
      <c r="J24" s="4" t="inlineStr">
        <is>
          <t xml:space="preserve"> </t>
        </is>
      </c>
      <c r="K24" s="4" t="inlineStr">
        <is>
          <t xml:space="preserve"> </t>
        </is>
      </c>
    </row>
    <row r="25">
      <c r="A25" s="4" t="inlineStr">
        <is>
          <t>Executive Officer | 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 based payment arrangement, option, repricing multiple</t>
        </is>
      </c>
      <c r="B27" s="4" t="inlineStr">
        <is>
          <t xml:space="preserve"> </t>
        </is>
      </c>
      <c r="C27" s="4" t="inlineStr">
        <is>
          <t xml:space="preserve"> </t>
        </is>
      </c>
      <c r="D27" s="4" t="inlineStr">
        <is>
          <t xml:space="preserve"> </t>
        </is>
      </c>
      <c r="E27" s="4" t="inlineStr">
        <is>
          <t xml:space="preserve"> </t>
        </is>
      </c>
      <c r="F27" s="4" t="inlineStr">
        <is>
          <t xml:space="preserve"> </t>
        </is>
      </c>
      <c r="G27" s="5" t="n">
        <v>2</v>
      </c>
      <c r="H27" s="4" t="inlineStr">
        <is>
          <t xml:space="preserve"> </t>
        </is>
      </c>
      <c r="I27" s="4" t="inlineStr">
        <is>
          <t xml:space="preserve"> </t>
        </is>
      </c>
      <c r="J27" s="4" t="inlineStr">
        <is>
          <t xml:space="preserve"> </t>
        </is>
      </c>
      <c r="K27" s="4" t="inlineStr">
        <is>
          <t xml:space="preserve"> </t>
        </is>
      </c>
    </row>
    <row r="28">
      <c r="A28" s="4" t="inlineStr">
        <is>
          <t>Share based payment arrangement, option, repricing exercise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8" t="n">
        <v>20.5</v>
      </c>
      <c r="H28" s="4" t="inlineStr">
        <is>
          <t xml:space="preserve"> </t>
        </is>
      </c>
      <c r="I28" s="4" t="inlineStr">
        <is>
          <t xml:space="preserve"> </t>
        </is>
      </c>
      <c r="J28" s="4" t="inlineStr">
        <is>
          <t xml:space="preserve"> </t>
        </is>
      </c>
      <c r="K28" s="4" t="inlineStr">
        <is>
          <t xml:space="preserve"> </t>
        </is>
      </c>
    </row>
    <row r="29">
      <c r="A29" s="4" t="inlineStr">
        <is>
          <t>Director | Tranche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Payment Arrangement, Expensed and Capitalized, Amou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 based payment arrangement, option, repricing multiple</t>
        </is>
      </c>
      <c r="B31" s="4" t="inlineStr">
        <is>
          <t xml:space="preserve"> </t>
        </is>
      </c>
      <c r="C31" s="4" t="inlineStr">
        <is>
          <t xml:space="preserve"> </t>
        </is>
      </c>
      <c r="D31" s="4" t="inlineStr">
        <is>
          <t xml:space="preserve"> </t>
        </is>
      </c>
      <c r="E31" s="4" t="inlineStr">
        <is>
          <t xml:space="preserve"> </t>
        </is>
      </c>
      <c r="F31" s="4" t="inlineStr">
        <is>
          <t xml:space="preserve"> </t>
        </is>
      </c>
      <c r="G31" s="5" t="n">
        <v>4</v>
      </c>
      <c r="H31" s="4" t="inlineStr">
        <is>
          <t xml:space="preserve"> </t>
        </is>
      </c>
      <c r="I31" s="4" t="inlineStr">
        <is>
          <t xml:space="preserve"> </t>
        </is>
      </c>
      <c r="J31" s="4" t="inlineStr">
        <is>
          <t xml:space="preserve"> </t>
        </is>
      </c>
      <c r="K31" s="4" t="inlineStr">
        <is>
          <t xml:space="preserve"> </t>
        </is>
      </c>
    </row>
    <row r="32">
      <c r="A32" s="4" t="inlineStr">
        <is>
          <t>Share based payment arrangement, option, repricing exercise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6" t="n">
        <v>41</v>
      </c>
      <c r="H32" s="4" t="inlineStr">
        <is>
          <t xml:space="preserve"> </t>
        </is>
      </c>
      <c r="I32" s="4" t="inlineStr">
        <is>
          <t xml:space="preserve"> </t>
        </is>
      </c>
      <c r="J32" s="4" t="inlineStr">
        <is>
          <t xml:space="preserve"> </t>
        </is>
      </c>
      <c r="K32" s="4" t="inlineStr">
        <is>
          <t xml:space="preserve"> </t>
        </is>
      </c>
    </row>
    <row r="33">
      <c r="A33" s="4" t="inlineStr">
        <is>
          <t>Director | Tranche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 based payment arrangement, option, repricing multiple</t>
        </is>
      </c>
      <c r="B35" s="4" t="inlineStr">
        <is>
          <t xml:space="preserve"> </t>
        </is>
      </c>
      <c r="C35" s="4" t="inlineStr">
        <is>
          <t xml:space="preserve"> </t>
        </is>
      </c>
      <c r="D35" s="4" t="inlineStr">
        <is>
          <t xml:space="preserve"> </t>
        </is>
      </c>
      <c r="E35" s="4" t="inlineStr">
        <is>
          <t xml:space="preserve"> </t>
        </is>
      </c>
      <c r="F35" s="4" t="inlineStr">
        <is>
          <t xml:space="preserve"> </t>
        </is>
      </c>
      <c r="G35" s="5" t="n">
        <v>3</v>
      </c>
      <c r="H35" s="4" t="inlineStr">
        <is>
          <t xml:space="preserve"> </t>
        </is>
      </c>
      <c r="I35" s="4" t="inlineStr">
        <is>
          <t xml:space="preserve"> </t>
        </is>
      </c>
      <c r="J35" s="4" t="inlineStr">
        <is>
          <t xml:space="preserve"> </t>
        </is>
      </c>
      <c r="K35" s="4" t="inlineStr">
        <is>
          <t xml:space="preserve"> </t>
        </is>
      </c>
    </row>
    <row r="36">
      <c r="A36" s="4" t="inlineStr">
        <is>
          <t>Share based payment arrangement, option, repricing exercise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8" t="n">
        <v>30.75</v>
      </c>
      <c r="H36" s="4" t="inlineStr">
        <is>
          <t xml:space="preserve"> </t>
        </is>
      </c>
      <c r="I36" s="4" t="inlineStr">
        <is>
          <t xml:space="preserve"> </t>
        </is>
      </c>
      <c r="J36" s="4" t="inlineStr">
        <is>
          <t xml:space="preserve"> </t>
        </is>
      </c>
      <c r="K36" s="4" t="inlineStr">
        <is>
          <t xml:space="preserve"> </t>
        </is>
      </c>
    </row>
    <row r="37">
      <c r="A37" s="4" t="inlineStr">
        <is>
          <t>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Payment Arrangement, Expensed and Capitalized, Amou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payment arrangement, plan modification, incremental cost | $</t>
        </is>
      </c>
      <c r="B39" s="4" t="inlineStr">
        <is>
          <t xml:space="preserve"> </t>
        </is>
      </c>
      <c r="C39" s="5" t="n">
        <v>40</v>
      </c>
      <c r="D39" s="6" t="n">
        <v>2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nrecognized compensation expense period for recognition</t>
        </is>
      </c>
      <c r="B40" s="4" t="inlineStr">
        <is>
          <t xml:space="preserve"> </t>
        </is>
      </c>
      <c r="C40" s="4" t="inlineStr">
        <is>
          <t xml:space="preserve"> </t>
        </is>
      </c>
      <c r="D40" s="4" t="inlineStr">
        <is>
          <t>2 years 4 months 24 day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stricted stock un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recognized compensation expense period for recognition</t>
        </is>
      </c>
      <c r="B43" s="4" t="inlineStr">
        <is>
          <t xml:space="preserve"> </t>
        </is>
      </c>
      <c r="C43" s="4" t="inlineStr">
        <is>
          <t xml:space="preserve"> </t>
        </is>
      </c>
      <c r="D43" s="4" t="inlineStr">
        <is>
          <t>7 months 6 day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Unrecognized compensation expense | $</t>
        </is>
      </c>
      <c r="B44" s="4" t="inlineStr">
        <is>
          <t xml:space="preserve"> </t>
        </is>
      </c>
      <c r="C44" s="6" t="n">
        <v>200</v>
      </c>
      <c r="D44" s="6" t="n">
        <v>2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ximum | Stock op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based Payment Arrangement, Expensed and Capitalized, Amou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based payment arrangement, plan modification, incremental cost | $</t>
        </is>
      </c>
      <c r="B47" s="4" t="inlineStr">
        <is>
          <t xml:space="preserve"> </t>
        </is>
      </c>
      <c r="C47" s="4" t="inlineStr">
        <is>
          <t xml:space="preserve"> </t>
        </is>
      </c>
      <c r="D47" s="6" t="n">
        <v>3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he 2017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Payment Arrangement, Expensed and Capitalized, Amou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s reserv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6433</v>
      </c>
    </row>
    <row r="51">
      <c r="A51" s="4" t="inlineStr">
        <is>
          <t>Shares available for issuance (in shares)</t>
        </is>
      </c>
      <c r="B51" s="4" t="inlineStr">
        <is>
          <t xml:space="preserve"> </t>
        </is>
      </c>
      <c r="C51" s="5" t="n">
        <v>0</v>
      </c>
      <c r="D51" s="5" t="n">
        <v>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he 2018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Payment Arrangement, Expensed and Capitalized, Amou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reserv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69670</v>
      </c>
      <c r="J54" s="5" t="n">
        <v>72365</v>
      </c>
      <c r="K54" s="4" t="inlineStr">
        <is>
          <t xml:space="preserve"> </t>
        </is>
      </c>
    </row>
    <row r="55">
      <c r="A55" s="4" t="inlineStr">
        <is>
          <t>Shares available for issuance (in shares)</t>
        </is>
      </c>
      <c r="B55" s="4" t="inlineStr">
        <is>
          <t xml:space="preserve"> </t>
        </is>
      </c>
      <c r="C55" s="5" t="n">
        <v>0</v>
      </c>
      <c r="D55" s="5" t="n">
        <v>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he 2021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Payment Arrangement, Expensed and Capitalized, Amou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s reserved (in shares)</t>
        </is>
      </c>
      <c r="B58" s="5" t="n">
        <v>20810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s available for issuance (in shares)</t>
        </is>
      </c>
      <c r="B59" s="4" t="inlineStr">
        <is>
          <t xml:space="preserve"> </t>
        </is>
      </c>
      <c r="C59" s="5" t="n">
        <v>54737</v>
      </c>
      <c r="D59" s="5" t="n">
        <v>54737</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ward expiration period</t>
        </is>
      </c>
      <c r="B60" s="4" t="inlineStr">
        <is>
          <t>10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he 2021 Plan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Payment Arrangement, Expensed and Capitalized, Amou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ward vesting period</t>
        </is>
      </c>
      <c r="B63" s="4" t="inlineStr">
        <is>
          <t>1 yea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he 2021 Plan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Payment Arrangement, Expensed and Capitalized, Amou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ward vesting period</t>
        </is>
      </c>
      <c r="B66" s="4" t="inlineStr">
        <is>
          <t>4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05893</v>
      </c>
      <c r="C4" s="6" t="n">
        <v>1437488</v>
      </c>
      <c r="D4" s="6" t="n">
        <v>2939472</v>
      </c>
      <c r="E4" s="6" t="n">
        <v>4392388</v>
      </c>
    </row>
    <row r="5">
      <c r="A5" s="4" t="inlineStr">
        <is>
          <t>Research and development expens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41404</v>
      </c>
      <c r="C7" s="5" t="n">
        <v>894191</v>
      </c>
      <c r="D7" s="5" t="n">
        <v>825556</v>
      </c>
      <c r="E7" s="5" t="n">
        <v>2898260</v>
      </c>
    </row>
    <row r="8">
      <c r="A8" s="4" t="inlineStr">
        <is>
          <t>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864489</v>
      </c>
      <c r="C10" s="6" t="n">
        <v>543297</v>
      </c>
      <c r="D10" s="6" t="n">
        <v>2113916</v>
      </c>
      <c r="E10" s="6" t="n">
        <v>149412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Summary of Option Activity (Detail) - USD ($) $ / shares in Units, $ in Millions</t>
        </is>
      </c>
      <c r="B1" s="2" t="inlineStr">
        <is>
          <t>9 Months Ended</t>
        </is>
      </c>
      <c r="C1" s="2" t="inlineStr">
        <is>
          <t>12 Months Ended</t>
        </is>
      </c>
    </row>
    <row r="2">
      <c r="B2" s="2" t="inlineStr">
        <is>
          <t>Sep. 30, 2023</t>
        </is>
      </c>
      <c r="C2" s="2" t="inlineStr">
        <is>
          <t>Dec. 31, 2022</t>
        </is>
      </c>
    </row>
    <row r="3">
      <c r="A3" s="3" t="inlineStr">
        <is>
          <t>Stock Options</t>
        </is>
      </c>
      <c r="B3" s="4" t="inlineStr">
        <is>
          <t xml:space="preserve"> </t>
        </is>
      </c>
      <c r="C3" s="4" t="inlineStr">
        <is>
          <t xml:space="preserve"> </t>
        </is>
      </c>
    </row>
    <row r="4">
      <c r="A4" s="4" t="inlineStr">
        <is>
          <t>Outstanding as of beginning of period (in shares)</t>
        </is>
      </c>
      <c r="B4" s="5" t="n">
        <v>158620</v>
      </c>
      <c r="C4" s="4" t="inlineStr">
        <is>
          <t xml:space="preserve"> </t>
        </is>
      </c>
    </row>
    <row r="5">
      <c r="A5" s="4" t="inlineStr">
        <is>
          <t>Granted (in shares)</t>
        </is>
      </c>
      <c r="B5" s="5" t="n">
        <v>46644</v>
      </c>
      <c r="C5" s="4" t="inlineStr">
        <is>
          <t xml:space="preserve"> </t>
        </is>
      </c>
    </row>
    <row r="6">
      <c r="A6" s="4" t="inlineStr">
        <is>
          <t>Exercised (in shares)</t>
        </is>
      </c>
      <c r="B6" s="5" t="n">
        <v>0</v>
      </c>
      <c r="C6" s="4" t="inlineStr">
        <is>
          <t xml:space="preserve"> </t>
        </is>
      </c>
    </row>
    <row r="7">
      <c r="A7" s="4" t="inlineStr">
        <is>
          <t>Cancelled (in shares)</t>
        </is>
      </c>
      <c r="B7" s="5" t="n">
        <v>-26224</v>
      </c>
      <c r="C7" s="4" t="inlineStr">
        <is>
          <t xml:space="preserve"> </t>
        </is>
      </c>
    </row>
    <row r="8">
      <c r="A8" s="4" t="inlineStr">
        <is>
          <t>Forfeited (in shares)</t>
        </is>
      </c>
      <c r="B8" s="5" t="n">
        <v>-17032</v>
      </c>
      <c r="C8" s="4" t="inlineStr">
        <is>
          <t xml:space="preserve"> </t>
        </is>
      </c>
    </row>
    <row r="9">
      <c r="A9" s="4" t="inlineStr">
        <is>
          <t>Outstanding as of end of period (in shares)</t>
        </is>
      </c>
      <c r="B9" s="5" t="n">
        <v>162008</v>
      </c>
      <c r="C9" s="5" t="n">
        <v>158620</v>
      </c>
    </row>
    <row r="10">
      <c r="A10" s="4" t="inlineStr">
        <is>
          <t>Vested or expected to vest by period end (in shares)</t>
        </is>
      </c>
      <c r="B10" s="5" t="n">
        <v>162008</v>
      </c>
      <c r="C10" s="4" t="inlineStr">
        <is>
          <t xml:space="preserve"> </t>
        </is>
      </c>
    </row>
    <row r="11">
      <c r="A11" s="4" t="inlineStr">
        <is>
          <t>Exercisable as of period end (in shares)</t>
        </is>
      </c>
      <c r="B11" s="5" t="n">
        <v>103734</v>
      </c>
      <c r="C11" s="4" t="inlineStr">
        <is>
          <t xml:space="preserve"> </t>
        </is>
      </c>
    </row>
    <row r="12">
      <c r="A12" s="4" t="inlineStr">
        <is>
          <t>Shares unvested as of period end (in shares)</t>
        </is>
      </c>
      <c r="B12" s="5" t="n">
        <v>58277</v>
      </c>
      <c r="C12" s="4" t="inlineStr">
        <is>
          <t xml:space="preserve"> </t>
        </is>
      </c>
    </row>
    <row r="13">
      <c r="A13" s="3" t="inlineStr">
        <is>
          <t>Weighted Average Exercise Price</t>
        </is>
      </c>
      <c r="B13" s="4" t="inlineStr">
        <is>
          <t xml:space="preserve"> </t>
        </is>
      </c>
      <c r="C13" s="4" t="inlineStr">
        <is>
          <t xml:space="preserve"> </t>
        </is>
      </c>
    </row>
    <row r="14">
      <c r="A14" s="4" t="inlineStr">
        <is>
          <t>Outstanding as of beginning of period (in dollars per share)</t>
        </is>
      </c>
      <c r="B14" s="8" t="n">
        <v>184.51</v>
      </c>
      <c r="C14" s="4" t="inlineStr">
        <is>
          <t xml:space="preserve"> </t>
        </is>
      </c>
    </row>
    <row r="15">
      <c r="A15" s="4" t="inlineStr">
        <is>
          <t>Granted (in dollars per share)</t>
        </is>
      </c>
      <c r="B15" s="9" t="n">
        <v>9.44</v>
      </c>
      <c r="C15" s="4" t="inlineStr">
        <is>
          <t xml:space="preserve"> </t>
        </is>
      </c>
    </row>
    <row r="16">
      <c r="A16" s="4" t="inlineStr">
        <is>
          <t>Exercised (in dollars per share)</t>
        </is>
      </c>
      <c r="B16" s="5" t="n">
        <v>0</v>
      </c>
      <c r="C16" s="4" t="inlineStr">
        <is>
          <t xml:space="preserve"> </t>
        </is>
      </c>
    </row>
    <row r="17">
      <c r="A17" s="4" t="inlineStr">
        <is>
          <t>Cancelled (in dollars per share)</t>
        </is>
      </c>
      <c r="B17" s="9" t="n">
        <v>329.42</v>
      </c>
      <c r="C17" s="4" t="inlineStr">
        <is>
          <t xml:space="preserve"> </t>
        </is>
      </c>
    </row>
    <row r="18">
      <c r="A18" s="4" t="inlineStr">
        <is>
          <t>Forfeited (in dollars per share)</t>
        </is>
      </c>
      <c r="B18" s="9" t="n">
        <v>74.45</v>
      </c>
      <c r="C18" s="4" t="inlineStr">
        <is>
          <t xml:space="preserve"> </t>
        </is>
      </c>
    </row>
    <row r="19">
      <c r="A19" s="4" t="inlineStr">
        <is>
          <t>Outstanding as of end of period (in dollars per share)</t>
        </is>
      </c>
      <c r="B19" s="9" t="n">
        <v>26.62</v>
      </c>
      <c r="C19" s="8" t="n">
        <v>184.51</v>
      </c>
    </row>
    <row r="20">
      <c r="A20" s="4" t="inlineStr">
        <is>
          <t>Vested or expected to vest as of end of period (in dollars per share)</t>
        </is>
      </c>
      <c r="B20" s="9" t="n">
        <v>26.62</v>
      </c>
      <c r="C20" s="4" t="inlineStr">
        <is>
          <t xml:space="preserve"> </t>
        </is>
      </c>
    </row>
    <row r="21">
      <c r="A21" s="4" t="inlineStr">
        <is>
          <t>Exercisable as of end of period (in dollars per share)</t>
        </is>
      </c>
      <c r="B21" s="9" t="n">
        <v>34.13</v>
      </c>
      <c r="C21" s="4" t="inlineStr">
        <is>
          <t xml:space="preserve"> </t>
        </is>
      </c>
    </row>
    <row r="22">
      <c r="A22" s="4" t="inlineStr">
        <is>
          <t>Shares unvested as of end of period (in dollars per share)</t>
        </is>
      </c>
      <c r="B22" s="8" t="n">
        <v>13.26</v>
      </c>
      <c r="C22" s="4" t="inlineStr">
        <is>
          <t xml:space="preserve"> </t>
        </is>
      </c>
    </row>
    <row r="23">
      <c r="A23" s="3" t="inlineStr">
        <is>
          <t>Weighted Average Remaining Contractual Term (years)</t>
        </is>
      </c>
      <c r="B23" s="4" t="inlineStr">
        <is>
          <t xml:space="preserve"> </t>
        </is>
      </c>
      <c r="C23" s="4" t="inlineStr">
        <is>
          <t xml:space="preserve"> </t>
        </is>
      </c>
    </row>
    <row r="24">
      <c r="A24" s="4" t="inlineStr">
        <is>
          <t>Outstanding as of end of period (in years)</t>
        </is>
      </c>
      <c r="B24" s="4" t="inlineStr">
        <is>
          <t>7 years</t>
        </is>
      </c>
      <c r="C24" s="4" t="inlineStr">
        <is>
          <t>8 years</t>
        </is>
      </c>
    </row>
    <row r="25">
      <c r="A25" s="4" t="inlineStr">
        <is>
          <t>Vested or expected to vest as of end of period (in years)</t>
        </is>
      </c>
      <c r="B25" s="4" t="inlineStr">
        <is>
          <t>7 years</t>
        </is>
      </c>
      <c r="C25" s="4" t="inlineStr">
        <is>
          <t xml:space="preserve"> </t>
        </is>
      </c>
    </row>
    <row r="26">
      <c r="A26" s="4" t="inlineStr">
        <is>
          <t>Exercisable as of end of period (in years)</t>
        </is>
      </c>
      <c r="B26" s="4" t="inlineStr">
        <is>
          <t>5 years 7 months 6 days</t>
        </is>
      </c>
      <c r="C26" s="4" t="inlineStr">
        <is>
          <t xml:space="preserve"> </t>
        </is>
      </c>
    </row>
    <row r="27">
      <c r="A27" s="4" t="inlineStr">
        <is>
          <t>Shares unvested as of end of period (in years)</t>
        </is>
      </c>
      <c r="B27" s="4" t="inlineStr">
        <is>
          <t>9 years 1 month 6 days</t>
        </is>
      </c>
      <c r="C27" s="4" t="inlineStr">
        <is>
          <t xml:space="preserve"> </t>
        </is>
      </c>
    </row>
    <row r="28">
      <c r="A28" s="3" t="inlineStr">
        <is>
          <t>Aggregate Intrinsic Value (in millions)</t>
        </is>
      </c>
      <c r="B28" s="4" t="inlineStr">
        <is>
          <t xml:space="preserve"> </t>
        </is>
      </c>
      <c r="C28" s="4" t="inlineStr">
        <is>
          <t xml:space="preserve"> </t>
        </is>
      </c>
    </row>
    <row r="29">
      <c r="A29" s="4" t="inlineStr">
        <is>
          <t>Outstanding as of September 30, 2023</t>
        </is>
      </c>
      <c r="B29" s="6" t="n">
        <v>0</v>
      </c>
      <c r="C29" s="6" t="n">
        <v>0</v>
      </c>
    </row>
    <row r="30">
      <c r="A30" s="4" t="inlineStr">
        <is>
          <t>Vested or expected to vest as of September 30, 2023</t>
        </is>
      </c>
      <c r="B30" s="5" t="n">
        <v>0</v>
      </c>
      <c r="C30" s="4" t="inlineStr">
        <is>
          <t xml:space="preserve"> </t>
        </is>
      </c>
    </row>
    <row r="31">
      <c r="A31" s="4" t="inlineStr">
        <is>
          <t>Exercisable as of September 30, 2023</t>
        </is>
      </c>
      <c r="B31" s="5" t="n">
        <v>0</v>
      </c>
      <c r="C31" s="4" t="inlineStr">
        <is>
          <t xml:space="preserve"> </t>
        </is>
      </c>
    </row>
    <row r="32">
      <c r="A32" s="4" t="inlineStr">
        <is>
          <t>Shares unvested as of September 30, 2023</t>
        </is>
      </c>
      <c r="B32" s="6" t="n">
        <v>0</v>
      </c>
      <c r="C3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ummary of Black-Scholes Option Pricing Model (Detail)</t>
        </is>
      </c>
      <c r="B1" s="2" t="inlineStr">
        <is>
          <t>9 Months Ended</t>
        </is>
      </c>
    </row>
    <row r="2">
      <c r="B2" s="2" t="inlineStr">
        <is>
          <t>Sep. 30, 2023</t>
        </is>
      </c>
      <c r="C2" s="2" t="inlineStr">
        <is>
          <t>Sep. 30, 2022</t>
        </is>
      </c>
    </row>
    <row r="3">
      <c r="A3" s="3" t="inlineStr">
        <is>
          <t>Share-based Payment Arrangement, Expensed and Capitalized, Amount [Line Items]</t>
        </is>
      </c>
      <c r="B3" s="4" t="inlineStr">
        <is>
          <t xml:space="preserve"> </t>
        </is>
      </c>
      <c r="C3" s="4" t="inlineStr">
        <is>
          <t xml:space="preserve"> </t>
        </is>
      </c>
    </row>
    <row r="4">
      <c r="A4" s="4" t="inlineStr">
        <is>
          <t>Expected volatility</t>
        </is>
      </c>
      <c r="B4" s="13" t="n">
        <v>0.902</v>
      </c>
      <c r="C4" s="13" t="n">
        <v>0.786</v>
      </c>
    </row>
    <row r="5">
      <c r="A5" s="4" t="inlineStr">
        <is>
          <t>Expected volatility</t>
        </is>
      </c>
      <c r="B5" s="13" t="n">
        <v>0.9370000000000001</v>
      </c>
      <c r="C5" s="13" t="n">
        <v>0.826</v>
      </c>
    </row>
    <row r="6">
      <c r="A6" s="4" t="inlineStr">
        <is>
          <t>Risk-free interest rate</t>
        </is>
      </c>
      <c r="B6" s="13" t="n">
        <v>0.034</v>
      </c>
      <c r="C6" s="13" t="n">
        <v>0.015</v>
      </c>
    </row>
    <row r="7">
      <c r="A7" s="4" t="inlineStr">
        <is>
          <t>Risk-free interest rate</t>
        </is>
      </c>
      <c r="B7" s="13" t="n">
        <v>0.042</v>
      </c>
      <c r="C7" s="13" t="n">
        <v>0.036</v>
      </c>
    </row>
    <row r="8">
      <c r="A8" s="4" t="inlineStr">
        <is>
          <t>Expected dividend yield</t>
        </is>
      </c>
      <c r="B8" s="11" t="n">
        <v>0</v>
      </c>
      <c r="C8" s="11" t="n">
        <v>0</v>
      </c>
    </row>
    <row r="9">
      <c r="A9" s="4" t="inlineStr">
        <is>
          <t>Minimum</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Expected term</t>
        </is>
      </c>
      <c r="B11" s="4" t="inlineStr">
        <is>
          <t>5 years 6 months</t>
        </is>
      </c>
      <c r="C11" s="4" t="inlineStr">
        <is>
          <t>5 years 6 months</t>
        </is>
      </c>
    </row>
    <row r="12">
      <c r="A12" s="4" t="inlineStr">
        <is>
          <t>Maximum</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Expected term</t>
        </is>
      </c>
      <c r="B14" s="4" t="inlineStr">
        <is>
          <t>6 years 1 month 6 days</t>
        </is>
      </c>
      <c r="C14" s="4" t="inlineStr">
        <is>
          <t>6 years 1 month 6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ATEMENTS OF COMPREHENSIVE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9854187</v>
      </c>
      <c r="C4" s="6" t="n">
        <v>-14729380</v>
      </c>
      <c r="D4" s="6" t="n">
        <v>-26985768</v>
      </c>
      <c r="E4" s="6" t="n">
        <v>-4561317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marketable securities, net of tax</t>
        </is>
      </c>
      <c r="B6" s="5" t="n">
        <v>0</v>
      </c>
      <c r="C6" s="5" t="n">
        <v>9335</v>
      </c>
      <c r="D6" s="5" t="n">
        <v>0</v>
      </c>
      <c r="E6" s="5" t="n">
        <v>-3012</v>
      </c>
    </row>
    <row r="7">
      <c r="A7" s="4" t="inlineStr">
        <is>
          <t>Comprehensive loss</t>
        </is>
      </c>
      <c r="B7" s="6" t="n">
        <v>-9854187</v>
      </c>
      <c r="C7" s="6" t="n">
        <v>-14720045</v>
      </c>
      <c r="D7" s="6" t="n">
        <v>-26985768</v>
      </c>
      <c r="E7" s="6" t="n">
        <v>-456161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RSU Activity (Details) - Restricted stock unit $ / shares in Units, $ in Millions</t>
        </is>
      </c>
      <c r="B1" s="2" t="inlineStr">
        <is>
          <t>9 Months Ended</t>
        </is>
      </c>
    </row>
    <row r="2">
      <c r="B2" s="2" t="inlineStr">
        <is>
          <t>Sep. 30, 2023 USD ($) $ / shares shares</t>
        </is>
      </c>
    </row>
    <row r="3">
      <c r="A3" s="3" t="inlineStr">
        <is>
          <t>Number of restricted units</t>
        </is>
      </c>
      <c r="B3" s="4" t="inlineStr">
        <is>
          <t xml:space="preserve"> </t>
        </is>
      </c>
    </row>
    <row r="4">
      <c r="A4" s="4" t="inlineStr">
        <is>
          <t>Beginning balance (in shares) | shares</t>
        </is>
      </c>
      <c r="B4" s="5" t="n">
        <v>62320</v>
      </c>
    </row>
    <row r="5">
      <c r="A5" s="4" t="inlineStr">
        <is>
          <t>Granted (in shares) | shares</t>
        </is>
      </c>
      <c r="B5" s="5" t="n">
        <v>0</v>
      </c>
    </row>
    <row r="6">
      <c r="A6" s="4" t="inlineStr">
        <is>
          <t>Settled (in shares) | shares</t>
        </is>
      </c>
      <c r="B6" s="5" t="n">
        <v>-20350</v>
      </c>
    </row>
    <row r="7">
      <c r="A7" s="4" t="inlineStr">
        <is>
          <t>Forfeited (in shares) | shares</t>
        </is>
      </c>
      <c r="B7" s="5" t="n">
        <v>-4692</v>
      </c>
    </row>
    <row r="8">
      <c r="A8" s="4" t="inlineStr">
        <is>
          <t>Ending balance (in shares) | shares</t>
        </is>
      </c>
      <c r="B8" s="5" t="n">
        <v>37278</v>
      </c>
    </row>
    <row r="9">
      <c r="A9" s="3" t="inlineStr">
        <is>
          <t>Weighted Average Exercise Price</t>
        </is>
      </c>
      <c r="B9" s="4" t="inlineStr">
        <is>
          <t xml:space="preserve"> </t>
        </is>
      </c>
    </row>
    <row r="10">
      <c r="A10" s="4" t="inlineStr">
        <is>
          <t>Beginning balance (in dollars per share) | $ / shares</t>
        </is>
      </c>
      <c r="B10" s="8" t="n">
        <v>11.3</v>
      </c>
    </row>
    <row r="11">
      <c r="A11" s="4" t="inlineStr">
        <is>
          <t>Granted (in dollars per share) | $ / shares</t>
        </is>
      </c>
      <c r="B11" s="5" t="n">
        <v>0</v>
      </c>
    </row>
    <row r="12">
      <c r="A12" s="4" t="inlineStr">
        <is>
          <t>Settled (in dollars per share) | $ / shares</t>
        </is>
      </c>
      <c r="B12" s="9" t="n">
        <v>11.25</v>
      </c>
    </row>
    <row r="13">
      <c r="A13" s="4" t="inlineStr">
        <is>
          <t>Forfeited (in dollars per share) | $ / shares</t>
        </is>
      </c>
      <c r="B13" s="9" t="n">
        <v>11.25</v>
      </c>
    </row>
    <row r="14">
      <c r="A14" s="4" t="inlineStr">
        <is>
          <t>Ending balance (in dollars per share) | $ / shares</t>
        </is>
      </c>
      <c r="B14" s="8" t="n">
        <v>11.33</v>
      </c>
    </row>
    <row r="15">
      <c r="A15" s="4" t="inlineStr">
        <is>
          <t>Unrecognized compensation expense | $</t>
        </is>
      </c>
      <c r="B15" s="10" t="n">
        <v>0.2</v>
      </c>
    </row>
    <row r="16">
      <c r="A16" s="4" t="inlineStr">
        <is>
          <t>Unrecognized compensation expense period for recognition</t>
        </is>
      </c>
      <c r="B16" s="4" t="inlineStr">
        <is>
          <t>7 months 6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Basic and Diluted Earnings Per Share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9854187</v>
      </c>
      <c r="C4" s="6" t="n">
        <v>-14729380</v>
      </c>
      <c r="D4" s="6" t="n">
        <v>-26985768</v>
      </c>
      <c r="E4" s="6" t="n">
        <v>-45613174</v>
      </c>
    </row>
    <row r="5">
      <c r="A5" s="4" t="inlineStr">
        <is>
          <t>Basic net loss per common share (in dollars per share)</t>
        </is>
      </c>
      <c r="B5" s="8" t="n">
        <v>-9.4</v>
      </c>
      <c r="C5" s="8" t="n">
        <v>-15.09</v>
      </c>
      <c r="D5" s="8" t="n">
        <v>-25.83</v>
      </c>
      <c r="E5" s="8" t="n">
        <v>-48.78</v>
      </c>
    </row>
    <row r="6">
      <c r="A6" s="4" t="inlineStr">
        <is>
          <t>Diluted net loss per common share (in dollars per share)</t>
        </is>
      </c>
      <c r="B6" s="8" t="n">
        <v>-9.4</v>
      </c>
      <c r="C6" s="8" t="n">
        <v>-15.09</v>
      </c>
      <c r="D6" s="8" t="n">
        <v>-25.83</v>
      </c>
      <c r="E6" s="8" t="n">
        <v>-48.78</v>
      </c>
    </row>
    <row r="7">
      <c r="A7" s="4" t="inlineStr">
        <is>
          <t>Basic weighted average common shares outstanding (in shares)</t>
        </is>
      </c>
      <c r="B7" s="5" t="n">
        <v>1047871</v>
      </c>
      <c r="C7" s="5" t="n">
        <v>976413</v>
      </c>
      <c r="D7" s="5" t="n">
        <v>1044733</v>
      </c>
      <c r="E7" s="5" t="n">
        <v>935144</v>
      </c>
    </row>
    <row r="8">
      <c r="A8" s="4" t="inlineStr">
        <is>
          <t>Diluted weighted average common shares outstanding (in shares)</t>
        </is>
      </c>
      <c r="B8" s="5" t="n">
        <v>1047871</v>
      </c>
      <c r="C8" s="5" t="n">
        <v>976413</v>
      </c>
      <c r="D8" s="5" t="n">
        <v>1044733</v>
      </c>
      <c r="E8" s="5" t="n">
        <v>93514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ummary of Antidilutive Securities Outstanding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in shares)</t>
        </is>
      </c>
      <c r="B4" s="5" t="n">
        <v>199286</v>
      </c>
      <c r="C4" s="5" t="n">
        <v>158667</v>
      </c>
      <c r="D4" s="5" t="n">
        <v>199286</v>
      </c>
      <c r="E4" s="5" t="n">
        <v>158667</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in shares)</t>
        </is>
      </c>
      <c r="B7" s="5" t="n">
        <v>162008</v>
      </c>
      <c r="C7" s="5" t="n">
        <v>158667</v>
      </c>
      <c r="D7" s="5" t="n">
        <v>162008</v>
      </c>
      <c r="E7" s="5" t="n">
        <v>158667</v>
      </c>
    </row>
    <row r="8">
      <c r="A8" s="4" t="inlineStr">
        <is>
          <t>Restricted stock unit</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in shares)</t>
        </is>
      </c>
      <c r="B10" s="5" t="n">
        <v>37278</v>
      </c>
      <c r="C10" s="5" t="n">
        <v>0</v>
      </c>
      <c r="D10" s="5" t="n">
        <v>37278</v>
      </c>
      <c r="E10"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Related Party Transaction (Details) - USD ($)</t>
        </is>
      </c>
      <c r="C1" s="2" t="inlineStr">
        <is>
          <t>1 Months Ended</t>
        </is>
      </c>
      <c r="D1" s="2" t="inlineStr">
        <is>
          <t>3 Months Ended</t>
        </is>
      </c>
      <c r="F1" s="2" t="inlineStr">
        <is>
          <t>9 Months Ended</t>
        </is>
      </c>
    </row>
    <row r="2">
      <c r="B2" s="2" t="inlineStr">
        <is>
          <t>Mar. 16, 2022</t>
        </is>
      </c>
      <c r="C2" s="2" t="inlineStr">
        <is>
          <t>Jul. 31, 2023</t>
        </is>
      </c>
      <c r="D2" s="2" t="inlineStr">
        <is>
          <t>Sep. 30, 2023</t>
        </is>
      </c>
      <c r="E2" s="2" t="inlineStr">
        <is>
          <t>Sep. 30, 2022</t>
        </is>
      </c>
      <c r="F2" s="2" t="inlineStr">
        <is>
          <t>Sep. 30, 2023</t>
        </is>
      </c>
      <c r="G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JRA term</t>
        </is>
      </c>
      <c r="B4" s="4" t="inlineStr">
        <is>
          <t>2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lated party transaction, amounts of transaction</t>
        </is>
      </c>
      <c r="B5" s="4" t="inlineStr">
        <is>
          <t xml:space="preserve"> </t>
        </is>
      </c>
      <c r="C5" s="6" t="n">
        <v>200000</v>
      </c>
      <c r="D5" s="4" t="inlineStr">
        <is>
          <t xml:space="preserve"> </t>
        </is>
      </c>
      <c r="E5" s="4" t="inlineStr">
        <is>
          <t xml:space="preserve"> </t>
        </is>
      </c>
      <c r="F5" s="4" t="inlineStr">
        <is>
          <t xml:space="preserve"> </t>
        </is>
      </c>
      <c r="G5" s="4" t="inlineStr">
        <is>
          <t xml:space="preserve"> </t>
        </is>
      </c>
    </row>
    <row r="6">
      <c r="A6" s="4" t="inlineStr">
        <is>
          <t>Other expense</t>
        </is>
      </c>
      <c r="B6" s="4" t="inlineStr">
        <is>
          <t xml:space="preserve"> </t>
        </is>
      </c>
      <c r="C6" s="4" t="inlineStr">
        <is>
          <t xml:space="preserve"> </t>
        </is>
      </c>
      <c r="D6" s="6" t="n">
        <v>-13320</v>
      </c>
      <c r="E6" s="6" t="n">
        <v>-100031</v>
      </c>
      <c r="F6" s="6" t="n">
        <v>-32892</v>
      </c>
      <c r="G6" s="6" t="n">
        <v>-121653</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expense</t>
        </is>
      </c>
      <c r="B9" s="4" t="inlineStr">
        <is>
          <t xml:space="preserve"> </t>
        </is>
      </c>
      <c r="C9" s="4" t="inlineStr">
        <is>
          <t xml:space="preserve"> </t>
        </is>
      </c>
      <c r="D9" s="6" t="n">
        <v>25000</v>
      </c>
      <c r="E9" s="6" t="n">
        <v>0</v>
      </c>
      <c r="F9" s="6" t="n">
        <v>68000</v>
      </c>
      <c r="G9" s="6" t="n">
        <v>0</v>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 (benefit)</t>
        </is>
      </c>
      <c r="B4" s="6" t="n">
        <v>0</v>
      </c>
      <c r="C4" s="6" t="n">
        <v>0</v>
      </c>
      <c r="D4" s="6" t="n">
        <v>0</v>
      </c>
      <c r="E4" s="6" t="n">
        <v>0</v>
      </c>
    </row>
    <row r="5">
      <c r="A5" s="4" t="inlineStr">
        <is>
          <t>Effective tax rate</t>
        </is>
      </c>
      <c r="B5" s="11" t="n">
        <v>0</v>
      </c>
      <c r="C5" s="11" t="n">
        <v>0</v>
      </c>
      <c r="D5" s="11" t="n">
        <v>0</v>
      </c>
      <c r="E5" s="11"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ubsequent Event (Details) - USD ($) $ in Millions</t>
        </is>
      </c>
      <c r="B1" s="2" t="inlineStr">
        <is>
          <t>Oct. 31, 2023</t>
        </is>
      </c>
      <c r="C1" s="2" t="inlineStr">
        <is>
          <t>Nov. 30, 2022</t>
        </is>
      </c>
    </row>
    <row r="2">
      <c r="A2" s="3" t="inlineStr">
        <is>
          <t>Subsequent Event [Line Items]</t>
        </is>
      </c>
      <c r="B2" s="4" t="inlineStr">
        <is>
          <t xml:space="preserve"> </t>
        </is>
      </c>
      <c r="C2" s="4" t="inlineStr">
        <is>
          <t xml:space="preserve"> </t>
        </is>
      </c>
    </row>
    <row r="3">
      <c r="A3" s="4" t="inlineStr">
        <is>
          <t>Restructuring cost, reduction in workforce</t>
        </is>
      </c>
      <c r="B3" s="4" t="inlineStr">
        <is>
          <t xml:space="preserve"> </t>
        </is>
      </c>
      <c r="C3" s="10" t="n">
        <v>0.7</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Restructuring cost, reduction in workforce</t>
        </is>
      </c>
      <c r="B6" s="10" t="n">
        <v>0.6</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2" customWidth="1" min="1" max="1"/>
    <col width="13" customWidth="1" min="2" max="2"/>
    <col width="13" customWidth="1" min="3" max="3"/>
    <col width="27" customWidth="1" min="4" max="4"/>
    <col width="20" customWidth="1" min="5" max="5"/>
    <col width="47" customWidth="1" min="6" max="6"/>
  </cols>
  <sheetData>
    <row r="1">
      <c r="A1" s="1" t="inlineStr">
        <is>
          <t>STATEMENTS OF CHANGES IN STOCKHOLDERS’ EQUITY - USD ($)</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in shares) at Dec. 31, 2021</t>
        </is>
      </c>
      <c r="B2" s="4" t="inlineStr">
        <is>
          <t xml:space="preserve"> </t>
        </is>
      </c>
      <c r="C2" s="5" t="n">
        <v>913156</v>
      </c>
      <c r="D2" s="4" t="inlineStr">
        <is>
          <t xml:space="preserve"> </t>
        </is>
      </c>
      <c r="E2" s="4" t="inlineStr">
        <is>
          <t xml:space="preserve"> </t>
        </is>
      </c>
      <c r="F2" s="4" t="inlineStr">
        <is>
          <t xml:space="preserve"> </t>
        </is>
      </c>
    </row>
    <row r="3">
      <c r="A3" s="4" t="inlineStr">
        <is>
          <t>Balance at Dec. 31, 2021</t>
        </is>
      </c>
      <c r="B3" s="6" t="n">
        <v>83760667</v>
      </c>
      <c r="C3" s="6" t="n">
        <v>2283</v>
      </c>
      <c r="D3" s="6" t="n">
        <v>211498827</v>
      </c>
      <c r="E3" s="6" t="n">
        <v>-127743455</v>
      </c>
      <c r="F3" s="6" t="n">
        <v>3012</v>
      </c>
    </row>
    <row r="4">
      <c r="A4" s="4" t="inlineStr">
        <is>
          <t>Issuance of common stock (in shares)</t>
        </is>
      </c>
      <c r="B4" s="4" t="inlineStr">
        <is>
          <t xml:space="preserve"> </t>
        </is>
      </c>
      <c r="C4" s="5" t="n">
        <v>127396</v>
      </c>
      <c r="D4" s="4" t="inlineStr">
        <is>
          <t xml:space="preserve"> </t>
        </is>
      </c>
      <c r="E4" s="4" t="inlineStr">
        <is>
          <t xml:space="preserve"> </t>
        </is>
      </c>
      <c r="F4" s="4" t="inlineStr">
        <is>
          <t xml:space="preserve"> </t>
        </is>
      </c>
    </row>
    <row r="5">
      <c r="A5" s="4" t="inlineStr">
        <is>
          <t>Issuance of common stock</t>
        </is>
      </c>
      <c r="B5" s="5" t="n">
        <v>5145409</v>
      </c>
      <c r="C5" s="6" t="n">
        <v>319</v>
      </c>
      <c r="D5" s="5" t="n">
        <v>5145090</v>
      </c>
      <c r="E5" s="4" t="inlineStr">
        <is>
          <t xml:space="preserve"> </t>
        </is>
      </c>
      <c r="F5" s="4" t="inlineStr">
        <is>
          <t xml:space="preserve"> </t>
        </is>
      </c>
    </row>
    <row r="6">
      <c r="A6" s="4" t="inlineStr">
        <is>
          <t>Exercise of stock options (in shares)</t>
        </is>
      </c>
      <c r="B6" s="4" t="inlineStr">
        <is>
          <t xml:space="preserve"> </t>
        </is>
      </c>
      <c r="C6" s="5" t="n">
        <v>516</v>
      </c>
      <c r="D6" s="4" t="inlineStr">
        <is>
          <t xml:space="preserve"> </t>
        </is>
      </c>
      <c r="E6" s="4" t="inlineStr">
        <is>
          <t xml:space="preserve"> </t>
        </is>
      </c>
      <c r="F6" s="4" t="inlineStr">
        <is>
          <t xml:space="preserve"> </t>
        </is>
      </c>
    </row>
    <row r="7">
      <c r="A7" s="4" t="inlineStr">
        <is>
          <t>Exercise of stock options</t>
        </is>
      </c>
      <c r="B7" s="5" t="n">
        <v>33255</v>
      </c>
      <c r="C7" s="6" t="n">
        <v>1</v>
      </c>
      <c r="D7" s="5" t="n">
        <v>33254</v>
      </c>
      <c r="E7" s="4" t="inlineStr">
        <is>
          <t xml:space="preserve"> </t>
        </is>
      </c>
      <c r="F7" s="4" t="inlineStr">
        <is>
          <t xml:space="preserve"> </t>
        </is>
      </c>
    </row>
    <row r="8">
      <c r="A8" s="4" t="inlineStr">
        <is>
          <t>Cashless exercise of stock options (in shares)</t>
        </is>
      </c>
      <c r="B8" s="4" t="inlineStr">
        <is>
          <t xml:space="preserve"> </t>
        </is>
      </c>
      <c r="C8" s="5" t="n">
        <v>2070</v>
      </c>
      <c r="D8" s="4" t="inlineStr">
        <is>
          <t xml:space="preserve"> </t>
        </is>
      </c>
      <c r="E8" s="4" t="inlineStr">
        <is>
          <t xml:space="preserve"> </t>
        </is>
      </c>
      <c r="F8" s="4" t="inlineStr">
        <is>
          <t xml:space="preserve"> </t>
        </is>
      </c>
    </row>
    <row r="9">
      <c r="A9" s="4" t="inlineStr">
        <is>
          <t>Cashless exercise of stock options</t>
        </is>
      </c>
      <c r="B9" s="5" t="n">
        <v>0</v>
      </c>
      <c r="C9" s="6" t="n">
        <v>5</v>
      </c>
      <c r="D9" s="5" t="n">
        <v>-5</v>
      </c>
      <c r="E9" s="4" t="inlineStr">
        <is>
          <t xml:space="preserve"> </t>
        </is>
      </c>
      <c r="F9" s="4" t="inlineStr">
        <is>
          <t xml:space="preserve"> </t>
        </is>
      </c>
    </row>
    <row r="10">
      <c r="A10" s="4" t="inlineStr">
        <is>
          <t>Stock-based compensation</t>
        </is>
      </c>
      <c r="B10" s="5" t="n">
        <v>4392388</v>
      </c>
      <c r="C10" s="4" t="inlineStr">
        <is>
          <t xml:space="preserve"> </t>
        </is>
      </c>
      <c r="D10" s="5" t="n">
        <v>4392388</v>
      </c>
      <c r="E10" s="4" t="inlineStr">
        <is>
          <t xml:space="preserve"> </t>
        </is>
      </c>
      <c r="F10" s="4" t="inlineStr">
        <is>
          <t xml:space="preserve"> </t>
        </is>
      </c>
    </row>
    <row r="11">
      <c r="A11" s="4" t="inlineStr">
        <is>
          <t>Change in unrealized gain available-for-sale securities</t>
        </is>
      </c>
      <c r="B11" s="5" t="n">
        <v>-3012</v>
      </c>
      <c r="C11" s="4" t="inlineStr">
        <is>
          <t xml:space="preserve"> </t>
        </is>
      </c>
      <c r="D11" s="4" t="inlineStr">
        <is>
          <t xml:space="preserve"> </t>
        </is>
      </c>
      <c r="E11" s="4" t="inlineStr">
        <is>
          <t xml:space="preserve"> </t>
        </is>
      </c>
      <c r="F11" s="5" t="n">
        <v>-3012</v>
      </c>
    </row>
    <row r="12">
      <c r="A12" s="4" t="inlineStr">
        <is>
          <t>Net loss</t>
        </is>
      </c>
      <c r="B12" s="5" t="n">
        <v>-45613174</v>
      </c>
      <c r="C12" s="4" t="inlineStr">
        <is>
          <t xml:space="preserve"> </t>
        </is>
      </c>
      <c r="D12" s="4" t="inlineStr">
        <is>
          <t xml:space="preserve"> </t>
        </is>
      </c>
      <c r="E12" s="5" t="n">
        <v>-45613174</v>
      </c>
      <c r="F12" s="4" t="inlineStr">
        <is>
          <t xml:space="preserve"> </t>
        </is>
      </c>
    </row>
    <row r="13">
      <c r="A13" s="4" t="inlineStr">
        <is>
          <t>Balance (in shares) at Sep. 30, 2022</t>
        </is>
      </c>
      <c r="B13" s="4" t="inlineStr">
        <is>
          <t xml:space="preserve"> </t>
        </is>
      </c>
      <c r="C13" s="5" t="n">
        <v>1043138</v>
      </c>
      <c r="D13" s="4" t="inlineStr">
        <is>
          <t xml:space="preserve"> </t>
        </is>
      </c>
      <c r="E13" s="4" t="inlineStr">
        <is>
          <t xml:space="preserve"> </t>
        </is>
      </c>
      <c r="F13" s="4" t="inlineStr">
        <is>
          <t xml:space="preserve"> </t>
        </is>
      </c>
    </row>
    <row r="14">
      <c r="A14" s="4" t="inlineStr">
        <is>
          <t>Balance at Sep. 30, 2022</t>
        </is>
      </c>
      <c r="B14" s="5" t="n">
        <v>47715533</v>
      </c>
      <c r="C14" s="6" t="n">
        <v>2608</v>
      </c>
      <c r="D14" s="5" t="n">
        <v>221069554</v>
      </c>
      <c r="E14" s="5" t="n">
        <v>-173356629</v>
      </c>
      <c r="F14" s="5" t="n">
        <v>0</v>
      </c>
    </row>
    <row r="15">
      <c r="A15" s="4" t="inlineStr">
        <is>
          <t>Balance (in shares) at Jun. 30, 2022</t>
        </is>
      </c>
      <c r="B15" s="4" t="inlineStr">
        <is>
          <t xml:space="preserve"> </t>
        </is>
      </c>
      <c r="C15" s="5" t="n">
        <v>915742</v>
      </c>
      <c r="D15" s="4" t="inlineStr">
        <is>
          <t xml:space="preserve"> </t>
        </is>
      </c>
      <c r="E15" s="4" t="inlineStr">
        <is>
          <t xml:space="preserve"> </t>
        </is>
      </c>
      <c r="F15" s="4" t="inlineStr">
        <is>
          <t xml:space="preserve"> </t>
        </is>
      </c>
    </row>
    <row r="16">
      <c r="A16" s="4" t="inlineStr">
        <is>
          <t>Balance at Jun. 30, 2022</t>
        </is>
      </c>
      <c r="B16" s="5" t="n">
        <v>55852681</v>
      </c>
      <c r="C16" s="6" t="n">
        <v>2289</v>
      </c>
      <c r="D16" s="5" t="n">
        <v>214486976</v>
      </c>
      <c r="E16" s="5" t="n">
        <v>-158627249</v>
      </c>
      <c r="F16" s="5" t="n">
        <v>-9335</v>
      </c>
    </row>
    <row r="17">
      <c r="A17" s="4" t="inlineStr">
        <is>
          <t>Issuance of common stock (in shares)</t>
        </is>
      </c>
      <c r="B17" s="4" t="inlineStr">
        <is>
          <t xml:space="preserve"> </t>
        </is>
      </c>
      <c r="C17" s="5" t="n">
        <v>127396</v>
      </c>
      <c r="D17" s="4" t="inlineStr">
        <is>
          <t xml:space="preserve"> </t>
        </is>
      </c>
      <c r="E17" s="4" t="inlineStr">
        <is>
          <t xml:space="preserve"> </t>
        </is>
      </c>
      <c r="F17" s="4" t="inlineStr">
        <is>
          <t xml:space="preserve"> </t>
        </is>
      </c>
    </row>
    <row r="18">
      <c r="A18" s="4" t="inlineStr">
        <is>
          <t>Issuance of common stock</t>
        </is>
      </c>
      <c r="B18" s="5" t="n">
        <v>5145409</v>
      </c>
      <c r="C18" s="6" t="n">
        <v>319</v>
      </c>
      <c r="D18" s="5" t="n">
        <v>5145090</v>
      </c>
      <c r="E18" s="4" t="inlineStr">
        <is>
          <t xml:space="preserve"> </t>
        </is>
      </c>
      <c r="F18" s="4" t="inlineStr">
        <is>
          <t xml:space="preserve"> </t>
        </is>
      </c>
    </row>
    <row r="19">
      <c r="A19" s="4" t="inlineStr">
        <is>
          <t>Stock-based compensation</t>
        </is>
      </c>
      <c r="B19" s="5" t="n">
        <v>1437488</v>
      </c>
      <c r="C19" s="4" t="inlineStr">
        <is>
          <t xml:space="preserve"> </t>
        </is>
      </c>
      <c r="D19" s="5" t="n">
        <v>1437488</v>
      </c>
      <c r="E19" s="4" t="inlineStr">
        <is>
          <t xml:space="preserve"> </t>
        </is>
      </c>
      <c r="F19" s="4" t="inlineStr">
        <is>
          <t xml:space="preserve"> </t>
        </is>
      </c>
    </row>
    <row r="20">
      <c r="A20" s="4" t="inlineStr">
        <is>
          <t>Change in unrealized gain available-for-sale securities</t>
        </is>
      </c>
      <c r="B20" s="5" t="n">
        <v>9335</v>
      </c>
      <c r="C20" s="4" t="inlineStr">
        <is>
          <t xml:space="preserve"> </t>
        </is>
      </c>
      <c r="D20" s="4" t="inlineStr">
        <is>
          <t xml:space="preserve"> </t>
        </is>
      </c>
      <c r="E20" s="4" t="inlineStr">
        <is>
          <t xml:space="preserve"> </t>
        </is>
      </c>
      <c r="F20" s="5" t="n">
        <v>9335</v>
      </c>
    </row>
    <row r="21">
      <c r="A21" s="4" t="inlineStr">
        <is>
          <t>Net loss</t>
        </is>
      </c>
      <c r="B21" s="5" t="n">
        <v>-14729380</v>
      </c>
      <c r="C21" s="4" t="inlineStr">
        <is>
          <t xml:space="preserve"> </t>
        </is>
      </c>
      <c r="D21" s="4" t="inlineStr">
        <is>
          <t xml:space="preserve"> </t>
        </is>
      </c>
      <c r="E21" s="5" t="n">
        <v>-14729380</v>
      </c>
      <c r="F21" s="4" t="inlineStr">
        <is>
          <t xml:space="preserve"> </t>
        </is>
      </c>
    </row>
    <row r="22">
      <c r="A22" s="4" t="inlineStr">
        <is>
          <t>Balance (in shares) at Sep. 30, 2022</t>
        </is>
      </c>
      <c r="B22" s="4" t="inlineStr">
        <is>
          <t xml:space="preserve"> </t>
        </is>
      </c>
      <c r="C22" s="5" t="n">
        <v>1043138</v>
      </c>
      <c r="D22" s="4" t="inlineStr">
        <is>
          <t xml:space="preserve"> </t>
        </is>
      </c>
      <c r="E22" s="4" t="inlineStr">
        <is>
          <t xml:space="preserve"> </t>
        </is>
      </c>
      <c r="F22" s="4" t="inlineStr">
        <is>
          <t xml:space="preserve"> </t>
        </is>
      </c>
    </row>
    <row r="23">
      <c r="A23" s="4" t="inlineStr">
        <is>
          <t>Balance at Sep. 30, 2022</t>
        </is>
      </c>
      <c r="B23" s="6" t="n">
        <v>47715533</v>
      </c>
      <c r="C23" s="6" t="n">
        <v>2608</v>
      </c>
      <c r="D23" s="5" t="n">
        <v>221069554</v>
      </c>
      <c r="E23" s="5" t="n">
        <v>-173356629</v>
      </c>
      <c r="F23" s="5" t="n">
        <v>0</v>
      </c>
    </row>
    <row r="24">
      <c r="A24" s="4" t="inlineStr">
        <is>
          <t>Balance (in shares) at Dec. 31, 2022</t>
        </is>
      </c>
      <c r="B24" s="5" t="n">
        <v>1043083</v>
      </c>
      <c r="C24" s="5" t="n">
        <v>1043138</v>
      </c>
      <c r="D24" s="4" t="inlineStr">
        <is>
          <t xml:space="preserve"> </t>
        </is>
      </c>
      <c r="E24" s="4" t="inlineStr">
        <is>
          <t xml:space="preserve"> </t>
        </is>
      </c>
      <c r="F24" s="4" t="inlineStr">
        <is>
          <t xml:space="preserve"> </t>
        </is>
      </c>
    </row>
    <row r="25">
      <c r="A25" s="4" t="inlineStr">
        <is>
          <t>Balance at Dec. 31, 2022</t>
        </is>
      </c>
      <c r="B25" s="6" t="n">
        <v>32300484</v>
      </c>
      <c r="C25" s="6" t="n">
        <v>2608</v>
      </c>
      <c r="D25" s="5" t="n">
        <v>222547530</v>
      </c>
      <c r="E25" s="5" t="n">
        <v>-190249654</v>
      </c>
      <c r="F25" s="5" t="n">
        <v>0</v>
      </c>
    </row>
    <row r="26">
      <c r="A26" s="4" t="inlineStr">
        <is>
          <t>Settlement of restricted stock units, net (in shares)</t>
        </is>
      </c>
      <c r="B26" s="4" t="inlineStr">
        <is>
          <t xml:space="preserve"> </t>
        </is>
      </c>
      <c r="C26" s="5" t="n">
        <v>15063</v>
      </c>
      <c r="D26" s="4" t="inlineStr">
        <is>
          <t xml:space="preserve"> </t>
        </is>
      </c>
      <c r="E26" s="4" t="inlineStr">
        <is>
          <t xml:space="preserve"> </t>
        </is>
      </c>
      <c r="F26" s="4" t="inlineStr">
        <is>
          <t xml:space="preserve"> </t>
        </is>
      </c>
    </row>
    <row r="27">
      <c r="A27" s="4" t="inlineStr">
        <is>
          <t>Settlement of restricted stock units, net</t>
        </is>
      </c>
      <c r="B27" s="4" t="inlineStr">
        <is>
          <t xml:space="preserve"> </t>
        </is>
      </c>
      <c r="C27" s="6" t="n">
        <v>37</v>
      </c>
      <c r="D27" s="5" t="n">
        <v>-37</v>
      </c>
      <c r="E27" s="4" t="inlineStr">
        <is>
          <t xml:space="preserve"> </t>
        </is>
      </c>
      <c r="F27" s="4" t="inlineStr">
        <is>
          <t xml:space="preserve"> </t>
        </is>
      </c>
    </row>
    <row r="28">
      <c r="A28" s="4" t="inlineStr">
        <is>
          <t>Exercise of stock options (in shares)</t>
        </is>
      </c>
      <c r="B28" s="5" t="n">
        <v>0</v>
      </c>
      <c r="C28" s="4" t="inlineStr">
        <is>
          <t xml:space="preserve"> </t>
        </is>
      </c>
      <c r="D28" s="4" t="inlineStr">
        <is>
          <t xml:space="preserve"> </t>
        </is>
      </c>
      <c r="E28" s="4" t="inlineStr">
        <is>
          <t xml:space="preserve"> </t>
        </is>
      </c>
      <c r="F28" s="4" t="inlineStr">
        <is>
          <t xml:space="preserve"> </t>
        </is>
      </c>
    </row>
    <row r="29">
      <c r="A29" s="4" t="inlineStr">
        <is>
          <t>Stock-based compensation</t>
        </is>
      </c>
      <c r="B29" s="6" t="n">
        <v>2939472</v>
      </c>
      <c r="C29" s="4" t="inlineStr">
        <is>
          <t xml:space="preserve"> </t>
        </is>
      </c>
      <c r="D29" s="5" t="n">
        <v>2939472</v>
      </c>
      <c r="E29" s="4" t="inlineStr">
        <is>
          <t xml:space="preserve"> </t>
        </is>
      </c>
      <c r="F29" s="4" t="inlineStr">
        <is>
          <t xml:space="preserve"> </t>
        </is>
      </c>
    </row>
    <row r="30">
      <c r="A30" s="4" t="inlineStr">
        <is>
          <t>Change in unrealized gain available-for-sale securities</t>
        </is>
      </c>
      <c r="B30" s="5" t="n">
        <v>0</v>
      </c>
      <c r="C30" s="4" t="inlineStr">
        <is>
          <t xml:space="preserve"> </t>
        </is>
      </c>
      <c r="D30" s="4" t="inlineStr">
        <is>
          <t xml:space="preserve"> </t>
        </is>
      </c>
      <c r="E30" s="4" t="inlineStr">
        <is>
          <t xml:space="preserve"> </t>
        </is>
      </c>
      <c r="F30" s="4" t="inlineStr">
        <is>
          <t xml:space="preserve"> </t>
        </is>
      </c>
    </row>
    <row r="31">
      <c r="A31" s="4" t="inlineStr">
        <is>
          <t>Net loss</t>
        </is>
      </c>
      <c r="B31" s="6" t="n">
        <v>-26985768</v>
      </c>
      <c r="C31" s="4" t="inlineStr">
        <is>
          <t xml:space="preserve"> </t>
        </is>
      </c>
      <c r="D31" s="4" t="inlineStr">
        <is>
          <t xml:space="preserve"> </t>
        </is>
      </c>
      <c r="E31" s="5" t="n">
        <v>-26985768</v>
      </c>
      <c r="F31" s="4" t="inlineStr">
        <is>
          <t xml:space="preserve"> </t>
        </is>
      </c>
    </row>
    <row r="32">
      <c r="A32" s="4" t="inlineStr">
        <is>
          <t>Fractional shares adjustment due to reverse split (in shares)</t>
        </is>
      </c>
      <c r="B32" s="5" t="n">
        <v>-76</v>
      </c>
      <c r="C32" s="4" t="inlineStr">
        <is>
          <t xml:space="preserve"> </t>
        </is>
      </c>
      <c r="D32" s="4" t="inlineStr">
        <is>
          <t xml:space="preserve"> </t>
        </is>
      </c>
      <c r="E32" s="4" t="inlineStr">
        <is>
          <t xml:space="preserve"> </t>
        </is>
      </c>
      <c r="F32" s="4" t="inlineStr">
        <is>
          <t xml:space="preserve"> </t>
        </is>
      </c>
    </row>
    <row r="33">
      <c r="A33" s="4" t="inlineStr">
        <is>
          <t>Balance (in shares) at Sep. 30, 2023</t>
        </is>
      </c>
      <c r="B33" s="5" t="n">
        <v>1058125</v>
      </c>
      <c r="C33" s="5" t="n">
        <v>1058125</v>
      </c>
      <c r="D33" s="4" t="inlineStr">
        <is>
          <t xml:space="preserve"> </t>
        </is>
      </c>
      <c r="E33" s="4" t="inlineStr">
        <is>
          <t xml:space="preserve"> </t>
        </is>
      </c>
      <c r="F33" s="4" t="inlineStr">
        <is>
          <t xml:space="preserve"> </t>
        </is>
      </c>
    </row>
    <row r="34">
      <c r="A34" s="4" t="inlineStr">
        <is>
          <t>Balance at Sep. 30, 2023</t>
        </is>
      </c>
      <c r="B34" s="6" t="n">
        <v>8254188</v>
      </c>
      <c r="C34" s="6" t="n">
        <v>2645</v>
      </c>
      <c r="D34" s="5" t="n">
        <v>225486965</v>
      </c>
      <c r="E34" s="5" t="n">
        <v>-217235422</v>
      </c>
      <c r="F34" s="5" t="n">
        <v>0</v>
      </c>
    </row>
    <row r="35">
      <c r="A35" s="4" t="inlineStr">
        <is>
          <t>Balance (in shares) at Jun. 30, 2023</t>
        </is>
      </c>
      <c r="B35" s="4" t="inlineStr">
        <is>
          <t xml:space="preserve"> </t>
        </is>
      </c>
      <c r="C35" s="5" t="n">
        <v>1043138</v>
      </c>
      <c r="D35" s="4" t="inlineStr">
        <is>
          <t xml:space="preserve"> </t>
        </is>
      </c>
      <c r="E35" s="4" t="inlineStr">
        <is>
          <t xml:space="preserve"> </t>
        </is>
      </c>
      <c r="F35" s="4" t="inlineStr">
        <is>
          <t xml:space="preserve"> </t>
        </is>
      </c>
    </row>
    <row r="36">
      <c r="A36" s="4" t="inlineStr">
        <is>
          <t>Balance at Jun. 30, 2023</t>
        </is>
      </c>
      <c r="B36" s="5" t="n">
        <v>17002482</v>
      </c>
      <c r="C36" s="6" t="n">
        <v>2608</v>
      </c>
      <c r="D36" s="5" t="n">
        <v>224381109</v>
      </c>
      <c r="E36" s="5" t="n">
        <v>-207381235</v>
      </c>
      <c r="F36" s="5" t="n">
        <v>0</v>
      </c>
    </row>
    <row r="37">
      <c r="A37" s="4" t="inlineStr">
        <is>
          <t>Settlement of restricted stock units, net (in shares)</t>
        </is>
      </c>
      <c r="B37" s="4" t="inlineStr">
        <is>
          <t xml:space="preserve"> </t>
        </is>
      </c>
      <c r="C37" s="5" t="n">
        <v>15063</v>
      </c>
      <c r="D37" s="4" t="inlineStr">
        <is>
          <t xml:space="preserve"> </t>
        </is>
      </c>
      <c r="E37" s="4" t="inlineStr">
        <is>
          <t xml:space="preserve"> </t>
        </is>
      </c>
      <c r="F37" s="4" t="inlineStr">
        <is>
          <t xml:space="preserve"> </t>
        </is>
      </c>
    </row>
    <row r="38">
      <c r="A38" s="4" t="inlineStr">
        <is>
          <t>Settlement of restricted stock units, net</t>
        </is>
      </c>
      <c r="B38" s="5" t="n">
        <v>0</v>
      </c>
      <c r="C38" s="6" t="n">
        <v>37</v>
      </c>
      <c r="D38" s="5" t="n">
        <v>-37</v>
      </c>
      <c r="E38" s="4" t="inlineStr">
        <is>
          <t xml:space="preserve"> </t>
        </is>
      </c>
      <c r="F38" s="4" t="inlineStr">
        <is>
          <t xml:space="preserve"> </t>
        </is>
      </c>
    </row>
    <row r="39">
      <c r="A39" s="4" t="inlineStr">
        <is>
          <t>Stock-based compensation</t>
        </is>
      </c>
      <c r="B39" s="5" t="n">
        <v>1105893</v>
      </c>
      <c r="C39" s="4" t="inlineStr">
        <is>
          <t xml:space="preserve"> </t>
        </is>
      </c>
      <c r="D39" s="5" t="n">
        <v>1105893</v>
      </c>
      <c r="E39" s="4" t="inlineStr">
        <is>
          <t xml:space="preserve"> </t>
        </is>
      </c>
      <c r="F39" s="4" t="inlineStr">
        <is>
          <t xml:space="preserve"> </t>
        </is>
      </c>
    </row>
    <row r="40">
      <c r="A40" s="4" t="inlineStr">
        <is>
          <t>Change in unrealized gain available-for-sale securities</t>
        </is>
      </c>
      <c r="B40" s="5" t="n">
        <v>0</v>
      </c>
      <c r="C40" s="4" t="inlineStr">
        <is>
          <t xml:space="preserve"> </t>
        </is>
      </c>
      <c r="D40" s="4" t="inlineStr">
        <is>
          <t xml:space="preserve"> </t>
        </is>
      </c>
      <c r="E40" s="4" t="inlineStr">
        <is>
          <t xml:space="preserve"> </t>
        </is>
      </c>
      <c r="F40" s="4" t="inlineStr">
        <is>
          <t xml:space="preserve"> </t>
        </is>
      </c>
    </row>
    <row r="41">
      <c r="A41" s="4" t="inlineStr">
        <is>
          <t>Net loss</t>
        </is>
      </c>
      <c r="B41" s="6" t="n">
        <v>-9854187</v>
      </c>
      <c r="C41" s="4" t="inlineStr">
        <is>
          <t xml:space="preserve"> </t>
        </is>
      </c>
      <c r="D41" s="4" t="inlineStr">
        <is>
          <t xml:space="preserve"> </t>
        </is>
      </c>
      <c r="E41" s="5" t="n">
        <v>-9854187</v>
      </c>
      <c r="F41" s="4" t="inlineStr">
        <is>
          <t xml:space="preserve"> </t>
        </is>
      </c>
    </row>
    <row r="42">
      <c r="A42" s="4" t="inlineStr">
        <is>
          <t>Fractional shares adjustment due to reverse split (in shares)</t>
        </is>
      </c>
      <c r="B42" s="5" t="n">
        <v>-76</v>
      </c>
      <c r="C42" s="4" t="inlineStr">
        <is>
          <t xml:space="preserve"> </t>
        </is>
      </c>
      <c r="D42" s="4" t="inlineStr">
        <is>
          <t xml:space="preserve"> </t>
        </is>
      </c>
      <c r="E42" s="4" t="inlineStr">
        <is>
          <t xml:space="preserve"> </t>
        </is>
      </c>
      <c r="F42" s="4" t="inlineStr">
        <is>
          <t xml:space="preserve"> </t>
        </is>
      </c>
    </row>
    <row r="43">
      <c r="A43" s="4" t="inlineStr">
        <is>
          <t>Balance (in shares) at Sep. 30, 2023</t>
        </is>
      </c>
      <c r="B43" s="5" t="n">
        <v>1058125</v>
      </c>
      <c r="C43" s="5" t="n">
        <v>1058125</v>
      </c>
      <c r="D43" s="4" t="inlineStr">
        <is>
          <t xml:space="preserve"> </t>
        </is>
      </c>
      <c r="E43" s="4" t="inlineStr">
        <is>
          <t xml:space="preserve"> </t>
        </is>
      </c>
      <c r="F43" s="4" t="inlineStr">
        <is>
          <t xml:space="preserve"> </t>
        </is>
      </c>
    </row>
    <row r="44">
      <c r="A44" s="4" t="inlineStr">
        <is>
          <t>Balance at Sep. 30, 2023</t>
        </is>
      </c>
      <c r="B44" s="6" t="n">
        <v>8254188</v>
      </c>
      <c r="C44" s="6" t="n">
        <v>2645</v>
      </c>
      <c r="D44" s="6" t="n">
        <v>225486965</v>
      </c>
      <c r="E44" s="6" t="n">
        <v>-217235422</v>
      </c>
      <c r="F4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6985768</v>
      </c>
      <c r="C4" s="6" t="n">
        <v>-4561317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96464</v>
      </c>
      <c r="C6" s="5" t="n">
        <v>730701</v>
      </c>
    </row>
    <row r="7">
      <c r="A7" s="4" t="inlineStr">
        <is>
          <t>Accretion income on available-for-sale marketable securities, net</t>
        </is>
      </c>
      <c r="B7" s="5" t="n">
        <v>0</v>
      </c>
      <c r="C7" s="5" t="n">
        <v>-1131</v>
      </c>
    </row>
    <row r="8">
      <c r="A8" s="4" t="inlineStr">
        <is>
          <t>Loss on asset disposal</t>
        </is>
      </c>
      <c r="B8" s="5" t="n">
        <v>-3691</v>
      </c>
      <c r="C8" s="5" t="n">
        <v>94803</v>
      </c>
    </row>
    <row r="9">
      <c r="A9" s="4" t="inlineStr">
        <is>
          <t>Stock-based compensation</t>
        </is>
      </c>
      <c r="B9" s="5" t="n">
        <v>2939472</v>
      </c>
      <c r="C9" s="5" t="n">
        <v>4392388</v>
      </c>
    </row>
    <row r="10">
      <c r="A10" s="4" t="inlineStr">
        <is>
          <t>Non-cash lease expense</t>
        </is>
      </c>
      <c r="B10" s="5" t="n">
        <v>430974</v>
      </c>
      <c r="C10" s="5" t="n">
        <v>372110</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1681376</v>
      </c>
      <c r="C12" s="5" t="n">
        <v>-1387936</v>
      </c>
    </row>
    <row r="13">
      <c r="A13" s="4" t="inlineStr">
        <is>
          <t>Accounts payable</t>
        </is>
      </c>
      <c r="B13" s="5" t="n">
        <v>-1639881</v>
      </c>
      <c r="C13" s="5" t="n">
        <v>264716</v>
      </c>
    </row>
    <row r="14">
      <c r="A14" s="4" t="inlineStr">
        <is>
          <t>Accrued expenses</t>
        </is>
      </c>
      <c r="B14" s="5" t="n">
        <v>-2396409</v>
      </c>
      <c r="C14" s="5" t="n">
        <v>1445551</v>
      </c>
    </row>
    <row r="15">
      <c r="A15" s="4" t="inlineStr">
        <is>
          <t>Operating lease liabilities</t>
        </is>
      </c>
      <c r="B15" s="5" t="n">
        <v>-420175</v>
      </c>
      <c r="C15" s="5" t="n">
        <v>-363997</v>
      </c>
    </row>
    <row r="16">
      <c r="A16" s="4" t="inlineStr">
        <is>
          <t>Net cash used in operating activities</t>
        </is>
      </c>
      <c r="B16" s="5" t="n">
        <v>-25597638</v>
      </c>
      <c r="C16" s="5" t="n">
        <v>-40065969</v>
      </c>
    </row>
    <row r="17">
      <c r="A17" s="3" t="inlineStr">
        <is>
          <t>Cash flows from investing activities</t>
        </is>
      </c>
      <c r="B17" s="4" t="inlineStr">
        <is>
          <t xml:space="preserve"> </t>
        </is>
      </c>
      <c r="C17" s="4" t="inlineStr">
        <is>
          <t xml:space="preserve"> </t>
        </is>
      </c>
    </row>
    <row r="18">
      <c r="A18" s="4" t="inlineStr">
        <is>
          <t>Purchase of property and equipment</t>
        </is>
      </c>
      <c r="B18" s="5" t="n">
        <v>-48720</v>
      </c>
      <c r="C18" s="5" t="n">
        <v>-1031153</v>
      </c>
    </row>
    <row r="19">
      <c r="A19" s="4" t="inlineStr">
        <is>
          <t>Proceeds from disposal of equipment</t>
        </is>
      </c>
      <c r="B19" s="5" t="n">
        <v>4228</v>
      </c>
      <c r="C19" s="5" t="n">
        <v>0</v>
      </c>
    </row>
    <row r="20">
      <c r="A20" s="4" t="inlineStr">
        <is>
          <t>Purchase of marketable securities</t>
        </is>
      </c>
      <c r="B20" s="5" t="n">
        <v>0</v>
      </c>
      <c r="C20" s="5" t="n">
        <v>-21509940</v>
      </c>
    </row>
    <row r="21">
      <c r="A21" s="4" t="inlineStr">
        <is>
          <t>Proceeds from maturities of available-for-sale marketable securities</t>
        </is>
      </c>
      <c r="B21" s="5" t="n">
        <v>0</v>
      </c>
      <c r="C21" s="5" t="n">
        <v>71500000</v>
      </c>
    </row>
    <row r="22">
      <c r="A22" s="4" t="inlineStr">
        <is>
          <t>Proceeds from redemption of available-for-sale marketable securities</t>
        </is>
      </c>
      <c r="B22" s="5" t="n">
        <v>0</v>
      </c>
      <c r="C22" s="5" t="n">
        <v>1500000</v>
      </c>
    </row>
    <row r="23">
      <c r="A23" s="4" t="inlineStr">
        <is>
          <t>Net cash (used in) provided by investing activities</t>
        </is>
      </c>
      <c r="B23" s="5" t="n">
        <v>-44492</v>
      </c>
      <c r="C23" s="5" t="n">
        <v>50458907</v>
      </c>
    </row>
    <row r="24">
      <c r="A24" s="3" t="inlineStr">
        <is>
          <t>Cash flows from financing activities</t>
        </is>
      </c>
      <c r="B24" s="4" t="inlineStr">
        <is>
          <t xml:space="preserve"> </t>
        </is>
      </c>
      <c r="C24" s="4" t="inlineStr">
        <is>
          <t xml:space="preserve"> </t>
        </is>
      </c>
    </row>
    <row r="25">
      <c r="A25" s="4" t="inlineStr">
        <is>
          <t>Proceeds from "at-the-market" offering facility</t>
        </is>
      </c>
      <c r="B25" s="5" t="n">
        <v>0</v>
      </c>
      <c r="C25" s="5" t="n">
        <v>5145409</v>
      </c>
    </row>
    <row r="26">
      <c r="A26" s="4" t="inlineStr">
        <is>
          <t>Proceeds from the exercise of stock options</t>
        </is>
      </c>
      <c r="B26" s="5" t="n">
        <v>0</v>
      </c>
      <c r="C26" s="5" t="n">
        <v>33255</v>
      </c>
    </row>
    <row r="27">
      <c r="A27" s="4" t="inlineStr">
        <is>
          <t>Net cash provided by financing activities</t>
        </is>
      </c>
      <c r="B27" s="5" t="n">
        <v>0</v>
      </c>
      <c r="C27" s="5" t="n">
        <v>5178664</v>
      </c>
    </row>
    <row r="28">
      <c r="A28" s="4" t="inlineStr">
        <is>
          <t>Net (decrease) increase in cash, cash equivalents and restricted cash</t>
        </is>
      </c>
      <c r="B28" s="5" t="n">
        <v>-25642130</v>
      </c>
      <c r="C28" s="5" t="n">
        <v>15571602</v>
      </c>
    </row>
    <row r="29">
      <c r="A29" s="4" t="inlineStr">
        <is>
          <t>Cash, cash equivalents and restricted cash at beginning of period</t>
        </is>
      </c>
      <c r="B29" s="5" t="n">
        <v>34697340</v>
      </c>
      <c r="C29" s="5" t="n">
        <v>30393852</v>
      </c>
    </row>
    <row r="30">
      <c r="A30" s="4" t="inlineStr">
        <is>
          <t>Cash, cash equivalents and restricted cash at end of period</t>
        </is>
      </c>
      <c r="B30" s="5" t="n">
        <v>9055210</v>
      </c>
      <c r="C30" s="5" t="n">
        <v>45965454</v>
      </c>
    </row>
    <row r="31">
      <c r="A31" s="3" t="inlineStr">
        <is>
          <t>Supplemental disclosure of noncash investing and financing activities:</t>
        </is>
      </c>
      <c r="B31" s="4" t="inlineStr">
        <is>
          <t xml:space="preserve"> </t>
        </is>
      </c>
      <c r="C31" s="4" t="inlineStr">
        <is>
          <t xml:space="preserve"> </t>
        </is>
      </c>
    </row>
    <row r="32">
      <c r="A32" s="4" t="inlineStr">
        <is>
          <t>Property and equipment purchases included in accounts payable and accrued expenses</t>
        </is>
      </c>
      <c r="B32" s="6" t="n">
        <v>0</v>
      </c>
      <c r="C32" s="6" t="n">
        <v>54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4" customWidth="1" min="2" max="2"/>
  </cols>
  <sheetData>
    <row r="1">
      <c r="A1" s="1" t="inlineStr">
        <is>
          <t>STATEMENTS OF OPERATIONS (Parenthetical)</t>
        </is>
      </c>
      <c r="B1" s="2" t="inlineStr">
        <is>
          <t>Oct. 18, 2023</t>
        </is>
      </c>
    </row>
    <row r="2">
      <c r="A2" s="4" t="inlineStr">
        <is>
          <t>Subsequent Event</t>
        </is>
      </c>
      <c r="B2" s="4" t="inlineStr">
        <is>
          <t xml:space="preserve"> </t>
        </is>
      </c>
    </row>
    <row r="3">
      <c r="A3" s="4" t="inlineStr">
        <is>
          <t>Reverse stock split, conversion ratio</t>
        </is>
      </c>
      <c r="B3" s="9" t="n">
        <v>0.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STATEMENTS OF CHANGES IN STOCKHOLDERS’ EQUITY (Parenthetical)</t>
        </is>
      </c>
      <c r="B1" s="2" t="inlineStr">
        <is>
          <t>Oct. 18, 2023</t>
        </is>
      </c>
    </row>
    <row r="2">
      <c r="A2" s="4" t="inlineStr">
        <is>
          <t>Subsequent Event</t>
        </is>
      </c>
      <c r="B2" s="4" t="inlineStr">
        <is>
          <t xml:space="preserve"> </t>
        </is>
      </c>
    </row>
    <row r="3">
      <c r="A3" s="4" t="inlineStr">
        <is>
          <t>Reverse stock split, conversion ratio</t>
        </is>
      </c>
      <c r="B3" s="9" t="n">
        <v>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7T21:03:20Z</dcterms:created>
  <dcterms:modified xmlns:dcterms="http://purl.org/dc/terms/" xmlns:xsi="http://www.w3.org/2001/XMLSchema-instance" xsi:type="dcterms:W3CDTF">2023-11-17T21:03:20Z</dcterms:modified>
</cp:coreProperties>
</file>